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CASH" sheetId="6" r:id="rId6"/>
    <s:sheet name="ORGANIZATION AND DESCRIPTION OF" sheetId="7" r:id="rId7"/>
    <s:sheet name="SUMMARY OF SIGNIFICANT ACCOUNTI" sheetId="8" r:id="rId8"/>
    <s:sheet name="PROPERTY AND EQUIPMENT, NET" sheetId="9" r:id="rId9"/>
    <s:sheet name="INTANGIBLE ASSETS" sheetId="10" r:id="rId10"/>
    <s:sheet name="ACCRUED EXPENSES AND OTHER PAYA" sheetId="11" r:id="rId11"/>
    <s:sheet name="INCOME TAXES" sheetId="12" r:id="rId12"/>
    <s:sheet name="STOCKHOLDERS' EQUITY" sheetId="13" r:id="rId13"/>
    <s:sheet name="COMMITMENTS" sheetId="14" r:id="rId14"/>
    <s:sheet name="SUBSEQUENT EVENT" sheetId="15" r:id="rId15"/>
    <s:sheet name="SUMMARY OF SIGNIFICANT ACCOUN16" sheetId="16" r:id="rId16"/>
    <s:sheet name="SUMMARY OF SIGNIFICANT ACCOUN17" sheetId="17" r:id="rId17"/>
    <s:sheet name="PROPERTY AND EQUIPMENT, NET (Ta" sheetId="18" r:id="rId18"/>
    <s:sheet name="ACCRUED EXPENSES AND OTHER PA19" sheetId="19" r:id="rId19"/>
    <s:sheet name="INCOME TAXES (Tables)" sheetId="20" r:id="rId20"/>
    <s:sheet name="COMMITMENTS (Tables)" sheetId="21" r:id="rId21"/>
    <s:sheet name="ORGANIZATION AND DESCRIPTION 22" sheetId="22" r:id="rId22"/>
    <s:sheet name="SUMMARY OF SIGNIFICANT ACCOUN23" sheetId="23" r:id="rId23"/>
    <s:sheet name="SUMMARY OF SIGNIFICANT ACCOUN24" sheetId="24" r:id="rId24"/>
    <s:sheet name="PROPERTY AND EQUIPMENT, NET (De" sheetId="25" r:id="rId25"/>
    <s:sheet name="PROPERTY AND EQUIPMENT, NET (26" sheetId="26" r:id="rId26"/>
    <s:sheet name="INTANGIBLE ASSETS (Details Text" sheetId="27" r:id="rId27"/>
    <s:sheet name="ACCRUED EXPENSES AND OTHER PA28" sheetId="28" r:id="rId28"/>
    <s:sheet name="INCOME TAXES (Details)" sheetId="29" r:id="rId29"/>
    <s:sheet name="INCOME TAXES (Details 1)" sheetId="30" r:id="rId30"/>
    <s:sheet name="INCOME TAXES (Details 2)" sheetId="31" r:id="rId31"/>
    <s:sheet name="INCOME TAXES (Details 3)" sheetId="32" r:id="rId32"/>
    <s:sheet name="INCOME TAXES (Details Textual)" sheetId="33" r:id="rId33"/>
    <s:sheet name="COMMITMENTS (Details)" sheetId="34" r:id="rId34"/>
    <s:sheet name="COMMITMENTS (Details Textual)" sheetId="35" r:id="rId35"/>
    <s:sheet name="STOCKHOLDERS' EQUITY (Details T" sheetId="36" r:id="rId36"/>
  </s:sheets>
  <s:definedNames/>
  <s:calcPr calcId="124519" calcMode="auto" fullCalcOnLoad="1"/>
</s:workbook>
</file>

<file path=xl/sharedStrings.xml><?xml version="1.0" encoding="utf-8"?>
<sst xmlns="http://schemas.openxmlformats.org/spreadsheetml/2006/main" uniqueCount="365">
  <si>
    <t>Document And Entity Information</t>
  </si>
  <si>
    <t>9 Months Ended</t>
  </si>
  <si>
    <t>Sep. 30, 2015</t>
  </si>
  <si>
    <t>Document Information [Line Items]</t>
  </si>
  <si>
    <t>Document Type</t>
  </si>
  <si>
    <t>S1</t>
  </si>
  <si>
    <t>Amendment Flag</t>
  </si>
  <si>
    <t>true</t>
  </si>
  <si>
    <t>Document Period End Date</t>
  </si>
  <si>
    <t>Sep. 30,
		2015</t>
  </si>
  <si>
    <t>Entity Registrant Name</t>
  </si>
  <si>
    <t>Takung Art Co., Ltd.</t>
  </si>
  <si>
    <t>Entity Central Index Key</t>
  </si>
  <si>
    <t>Entity Filer Category</t>
  </si>
  <si>
    <t>Smaller Reporting Company</t>
  </si>
  <si>
    <t>Amendment Description</t>
  </si>
  <si>
    <t>CONDENSED CONSOLIDATED BALANCE SHEETS - USD ($)</t>
  </si>
  <si>
    <t>Dec. 31, 2014</t>
  </si>
  <si>
    <t>Dec. 31, 2013</t>
  </si>
  <si>
    <t>CURRENT ASSETS</t>
  </si>
  <si>
    <t>Cash &amp; equivalents</t>
  </si>
  <si>
    <t>Restricted cash</t>
  </si>
  <si>
    <t>Deposits</t>
  </si>
  <si>
    <t>Accounts receivables</t>
  </si>
  <si>
    <t>Other receivables</t>
  </si>
  <si>
    <t>Prepayment</t>
  </si>
  <si>
    <t>Due from director</t>
  </si>
  <si>
    <t>Total current assets</t>
  </si>
  <si>
    <t>Non-current assets</t>
  </si>
  <si>
    <t>PROPERTY AND EQUIPMENT, net</t>
  </si>
  <si>
    <t>INTANGIBLES, net</t>
  </si>
  <si>
    <t>Deferred tax assets</t>
  </si>
  <si>
    <t>Prepayment - non-current</t>
  </si>
  <si>
    <t>Total non-current assets</t>
  </si>
  <si>
    <t>TOTAL ASSETS</t>
  </si>
  <si>
    <t>CURRENT LIABILITIES</t>
  </si>
  <si>
    <t>Accounts Payable</t>
  </si>
  <si>
    <t>Accrued expenses and other payables</t>
  </si>
  <si>
    <t>Customer deposits</t>
  </si>
  <si>
    <t>Due to director</t>
  </si>
  <si>
    <t>Tax payables</t>
  </si>
  <si>
    <t>Total current liabilities</t>
  </si>
  <si>
    <t>NON-CURRENT LIABILITIES</t>
  </si>
  <si>
    <t>Deferred tax liabilities</t>
  </si>
  <si>
    <t>Total non-current liabilities</t>
  </si>
  <si>
    <t>TOTAL LIABILITIES</t>
  </si>
  <si>
    <t>COMMITMENTS AND CONTINGENCIES</t>
  </si>
  <si>
    <t xml:space="preserve"> </t>
  </si>
  <si>
    <t>STOCKHOLDERS' EQUITY</t>
  </si>
  <si>
    <t>Common stock</t>
  </si>
  <si>
    <t>Additional paid-in capital</t>
  </si>
  <si>
    <t>Subscription receivables</t>
  </si>
  <si>
    <t>Retained earnings</t>
  </si>
  <si>
    <t>Accumulated other comprehensiv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INCOME AND COMPREHENSIVE INCOME - USD ($)</t>
  </si>
  <si>
    <t>3 Months Ended</t>
  </si>
  <si>
    <t>12 Months Ended</t>
  </si>
  <si>
    <t>Sep. 30, 2014</t>
  </si>
  <si>
    <t>Revenue</t>
  </si>
  <si>
    <t>Cost of revenue</t>
  </si>
  <si>
    <t>Gross profit</t>
  </si>
  <si>
    <t>Operating expenses:</t>
  </si>
  <si>
    <t>General and administrative expenses</t>
  </si>
  <si>
    <t>Income (loss) from operations</t>
  </si>
  <si>
    <t>Other income (loss)</t>
  </si>
  <si>
    <t>Income (loss) before provision for income taxes expense</t>
  </si>
  <si>
    <t>Provision for income taxes</t>
  </si>
  <si>
    <t>Net income (loss)</t>
  </si>
  <si>
    <t>Foreign currency translation adjustment</t>
  </si>
  <si>
    <t>Comprehensive income(loss)</t>
  </si>
  <si>
    <t>Earnings (loss) per common share - basic and diluted (in dollars per share)</t>
  </si>
  <si>
    <t>Weighted average number of common shares outstanding - basic and diluted (in shares)</t>
  </si>
  <si>
    <t>Consolidated Statements of Stockholders Equity - USD ($)</t>
  </si>
  <si>
    <t>Total</t>
  </si>
  <si>
    <t>Common stock [Member]</t>
  </si>
  <si>
    <t>Additional paid-in capital [Member]</t>
  </si>
  <si>
    <t>Subscription receivable [Member]</t>
  </si>
  <si>
    <t>Retained earnings [Member]</t>
  </si>
  <si>
    <t>Comprehensive income [Member]</t>
  </si>
  <si>
    <t>Balance at Dec. 31, 2012</t>
  </si>
  <si>
    <t>Balance (in Shares) at Dec. 31, 2012</t>
  </si>
  <si>
    <t>Receipt of subscriptions due from shareholders</t>
  </si>
  <si>
    <t>Net income (loss) for the period</t>
  </si>
  <si>
    <t>Balance at Dec. 31, 2013</t>
  </si>
  <si>
    <t>Balance (in Shares) at Dec. 31, 2013</t>
  </si>
  <si>
    <t>Reverse merger recapitalization</t>
  </si>
  <si>
    <t>Reverse merger recapitalization (in shares)</t>
  </si>
  <si>
    <t>Balance at Dec. 31, 2014</t>
  </si>
  <si>
    <t>Balance (in Shares) at Dec. 31, 2014</t>
  </si>
  <si>
    <t>Balance at Sep. 30, 2015</t>
  </si>
  <si>
    <t>CONSOLIDATED STATEMENTS OF CASH FLOW - USD ($)</t>
  </si>
  <si>
    <t>Cash flows from operating activities:</t>
  </si>
  <si>
    <t>Adjustments to reconcile net income (loss) to net cash provided by operating activities:</t>
  </si>
  <si>
    <t>Depreciation</t>
  </si>
  <si>
    <t>Share-based compensation</t>
  </si>
  <si>
    <t>Changes in operating assets and liabilities:</t>
  </si>
  <si>
    <t>Deposit</t>
  </si>
  <si>
    <t>Account receivables</t>
  </si>
  <si>
    <t>Accounts payables</t>
  </si>
  <si>
    <t>Due todirector</t>
  </si>
  <si>
    <t>Tax payable</t>
  </si>
  <si>
    <t>Net cash provided by operating activities</t>
  </si>
  <si>
    <t>CASH FLOWS FROM INVESTING ACTIVITIES</t>
  </si>
  <si>
    <t>Purchase of property, plant and equipment</t>
  </si>
  <si>
    <t>Deposit for property, plant and equipment</t>
  </si>
  <si>
    <t>Deposit of Intangible assets</t>
  </si>
  <si>
    <t>Net cash provided by (used in) investing activities</t>
  </si>
  <si>
    <t>CASH FLOWS FROM FINANCING ACTIVITIES</t>
  </si>
  <si>
    <t>Proceeds from subscription receivables</t>
  </si>
  <si>
    <t>Proceeds from issuance of shares</t>
  </si>
  <si>
    <t>Net cash provided by financing activities</t>
  </si>
  <si>
    <t>Effect of exchange rate change on cash and cash equivalents</t>
  </si>
  <si>
    <t>NET (DECREASE) INCREASE IN CASH AND CASH EQUIVALENTS</t>
  </si>
  <si>
    <t>CASH AND CASH EQUIVALENTS - BEGINNING OF PERIOD</t>
  </si>
  <si>
    <t>CASH AND CASH EQUIVALENTS - END OF PERIOD</t>
  </si>
  <si>
    <t>SUPPLEMENTAL DISCLOSURES OF CASH FLOW ACTIVITY</t>
  </si>
  <si>
    <t>Cash paid during the year for income taxes</t>
  </si>
  <si>
    <t>Cash paid during the year for interest expense</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the “Company” or “Takung Art”), a Delaware corporation (formerly Cardigant Medical Inc.) through HongKong Takung Assets and Equity of Artworks Exchange Co., Ltd. (“Takung”), a Hong Kong company and our wholly owned subsidiary, operates an electronic online platform located at www.takungae.com for artists, art dealers and art investors to offer and trade in valuable artwork. HongKong Takung Assets &amp; Equity of Artworks Exchange Co., Ltd. (“Takung”) was incorporated in Hong Kong on September 17, 2012 Takung (Shanghai) Co., Ltd (“Takung Shanghai”) is a limited liability company, with a registered capital of $ 1 REVERSE MERGER On October 20, 2014, Cardigant Medical Inc. (or “Cardigant”) acquired all the issued and outstanding shares of Takung, a privately held Hong Kong corporation, pursuant to the Share Exchange Agreement and Takung became the wholly owned subsidiary of Cardigant in a reverse merger, or the Merger. Pursuant to the Merger, all of the issued and outstanding shares of Takung common stock were converted, at an exchange ratio of 10.4988 209,976,000 23,330,662 Under generally accepted accounting principles in the United States, (“U.S. GAAP”) because Takung’s former stockholders received the greater portion of the voting rights in the combined entity and Takung’s senior management represents all of the senior management of the combined entity, the Merger was accounted for as a recapitalization effected by a share exchange, wherein Takung is considered the acquirer for accounting and financial reporting purposes. The assets and liabilities of Takung have been brought forward at their book value and no goodwill has been recognized. Accordingly, the assets and liabilities and the historical operations that are reflected in Takung's consolidated financial statements are those of Takung and are recorded at the historical cost basis of Takung. The results of operations of the acquired Cardigant business have been included in the consolidated statement of operations since the date of Merger. Unless otherwise indicated or the context otherwise requires, references to “the Company” refer to Takung Art Co., Ltd. Disclosures relating to the pre-merger business of Takung, unless noted as being the business of Cardigant prior to the Merger, pertain to the business of Takung prior to the Merger.</t>
  </si>
  <si>
    <t xml:space="preserve"> 1. ORGANIZATION AND DESCRIPTION OF BUSINESS Takung Art Co., Ltd.(the “Company” or “Takung Art”), a Delaware corporation (formerly Cardigant Medical Inc.) through HongKong Takung Assets and Equity of Artworks Exchange Co., Ltd. (“Takung”), a Hong Kong company and our wholly owned subsidiary, operates an electronic online platform located at www.takungae.com for artists, art dealers and art investors to offer and trade in valuable artwork. HongKong Takung Assets &amp; Equity of Artworks Exchange Co., Ltd. (“Takung”) was incorporated in Hong Kong on September 17, 2012 REVERSE MERGER On October 20, 2014, Cardigant Medical Inc. (or “Cardigant”) acquired all the issued and outstanding shares of Takung, a privately held Hong Kong corporation, pursuant to the Share Exchange Agreement and Takung became the wholly owned subsidiary of Cardigant in a reverse merger, or the Merger. Pursuant to the Merger, all of the issued and outstanding shares of Takung common stock were converted, at an exchange ratio of 10.4988-for-1, into an aggregate of 209,976,000 shares of Cardigant common stock and Takung became a wholly owned subsidiary of Cardigant. The holders of Cardigant’s common stock as of immediately prior to the Merger held an aggregate of 23,330,662 shares of Cardigant’s common stock, The accompanying financial statements share and per share information has been retroactively adjusted to reflect the exchange ratio in the Merger. Subsequent to the Merger, Cardigant’s name was changed from “Cardigant Medical Inc.” to “Takung Art Co., Ltd.”. Under generally accepted accounting principles in the United States, (“U.S. GAAP”) because Takung’s former stockholders received the greater portion of the voting rights in the combined entity and Takung’s senior management represents all of the senior management of the combined entity, the Merger was accounted for as a recapitalization effected by a share exchange, wherein Takung is considered the acquirer for accounting and financial reporting purposes. The assets and liabilities of Takung have been brought forward at their book value and no goodwill has been recognized. Accordingly, the assets and liabilities and the historical operations that are reflected in Takung's consolidated financial statements are those of Takung and are recorded at the historical cost basis of Takung. The results of operations of the acquired Cardigant business have been included in the consolidated statement of operations since the date of Merger. Unless otherwise indicated or the context otherwise requires, references to “the Company” refer to Takung Art Co., Ltd. Disclosures relating to the pre-merger business of Takung, unless noted as being the business of Cardigant prior to the Merger, pertain to the business of Takung prior to the Merger.</t>
  </si>
  <si>
    <t>SUMMARY OF SIGNIFICANT ACCOUNTING POLICIES</t>
  </si>
  <si>
    <t>Accounting Policies [Abstract]</t>
  </si>
  <si>
    <t>Significant Accounting Policies [Text Block]</t>
  </si>
  <si>
    <t xml:space="preserve"> 2. SUMMARY OF SIGNIFICANT ACCOUNTING POLICIES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5 and December 31, 2014, respectively.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September 30, 2015 and 2014, the Company’s comprehensive income includes net income and foreign currency translation adjustments. The functional currency of Takung is the Hong Kong Dollar (“HKD”). The functional currency of Takung Shanghai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499 7.7531 7.7530 7.7545 6.3556 6.2477 The Company considers highly liquid investments with maturities of three months or less, when purchased, to be cash equivalents. As of September 30, 2015 and December 31, 2014, the Company’s cash and cash equivalents amounted $ 4,591,681 2,355,839 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Restricted cash was $ 14,719,845 6,865,821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Furniture, fixtures and equipment 5 years Leasehold improvements 3 years Computer trading and clearing system 5 year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 ended September 30, 2015 and December 31, 2014, respectively.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22.5 47 439,811 1,549,587 309,637 915,632 Commission 0.3 0.2 0.13 1 As part of the referral incentive program, the Company would rebate 5 Commission revenue was $ 2,239,526 3,267,516 569,482 1,442,443 Management fee $0.0013 (HK$0.01) per 100 artwork ownership units per day. A discount program is offered to waive the management fee during certain promotion periods. Such discount is recognized as a reduction of the revenue in the same period the related revenue is recognized. Management fee revenue was $ 26,889 98,674 42,741 77,373 Annual fee income  The Company charges an annual fee for providing traders with premium services, including more in-depth information and tools, on the trading platform. This revenue is recognized ratably over the service agreement period.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As of September 30, 2015 and December 31, 2014, respectively, there were no outstanding securities or other contracts to issue common stock, such as options, warrants or conversion rights, which would have a dilutive effect on earnings per share. On August 10, 2015, the Company’s board of directors and a majority of the Company’s stock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See Notes 7 for additional information about the reverse stock split. Intangible Assets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15 and December 31, 2014. Certain amounts in the prior period financial statements have been reclassified to conform to the current period presentation. These reclassifications had no effect on reported net income or losses. In May 2014, the FASB issued Accounting Standards Update No. 2014-09, Revenue from Contracts with Customers: Topic In July 2015, the FASB decided to delay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The adoption of this ASU is not expected to have a material impact on the Company's consolidated financial statements. In September 2015, the FASB issued Accounting Standards Update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Company is evaluating the impact that this new guidance will have on its consolidated financial statements. </t>
  </si>
  <si>
    <t xml:space="preserve"> 2. SUMMARY OF SIGNIFICANT ACCOUNTING POLICIES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re were no assets or liabilities measured at fair value on a recurring basis subject to the disclosure requirements of ASC 820 as of December 31, 2014.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4, the Company’s comprehensive income includes net income and foreign currency translation adjustments. The functional currency of the Company is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531 and 7.7539 7.7545 7.7565 The Company considers highly liquid investments with maturities of three months or less, when purchased, to be cash equivalents. As of December 31, 2014 and 2013, the Company’s cash and cash equivalents amounted $2,355,839 and $ 260,187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ounted $6,865,821 and $ 3,660,885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Furniture, fixtures and equipment 5 years Leasehold improvements 3 years Computer trading and clearing system 5 year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4 and 2013, respectively.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22.5 31 1,774,461 290,078 Commission 0.3 0.2 0.13 1 5 2,832,158 66,477 Management fee 113,243 2,293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December 31, 2014 and December 31, 2013, respectively, there were no outstanding securities or other contracts to issue common stock, such as options, warrants or conversion rights, which would have a dilutive effect on earnings per share. On August 10, 2015, the Company’s board of directors and a majority of the Company’s stock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Intangible Assets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December 31, 2014 and 2013. Income Statement-Extraordinary and Unusual Items :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Disclosure of Going Concern Uncertainties: Disclosure of Uncertainties about an Entity’s Ability to Continue as a Going Concern Revenue Recognition: Revenue from Contracts with Customers: Topic </t>
  </si>
  <si>
    <t>PROPERTY AND EQUIPMENT, NET</t>
  </si>
  <si>
    <t>Property, Plant and Equipment [Abstract]</t>
  </si>
  <si>
    <t>Property, Plant and Equipment Disclosure [Text Block]</t>
  </si>
  <si>
    <t xml:space="preserve"> 3. PROPERTY AND EQUIPMENT, NET September 30, 2015 December 31, 2014 Cost Furniture, fixtures and equipment $ 61,414 $ 54,429 Leasehold improvements 140,970 139,686 Computer trading and clearing system 1,624,441 1,125,316 Sub-total 1,826,825 1,319,431 Less: accumulated depreciation (522,805) (281,673) Property and equipment, net $ 1,304,020 $ 1,037,758 Depreciation expense was $ 84,076 240,921 48,340 134,901 </t>
  </si>
  <si>
    <t xml:space="preserve"> 3. PROPERTY AND EQUIPMENT, NET December 31, December 31, Cost Furniture, fixtures and equipment $ 54,429 $ 71,691 Leasehold improvements 139,686 139,672 Computer trading and clearing system 1,125,316 629,435 Sub-total 1,319,431 840,798 Less: accumulated depreciation (281,673) (63,878) Property and equipment, net $ 1,037,758 $ 776,920 Depreciation expenses were $216,479 and $63,878 for the years ended December 31, 2014 and 2013, respectively.</t>
  </si>
  <si>
    <t>INTANGIBLE ASSETS</t>
  </si>
  <si>
    <t>Goodwill and Intangible Assets Disclosure [Abstract]</t>
  </si>
  <si>
    <t>Intangible Assets Disclosure [Text Block]</t>
  </si>
  <si>
    <t xml:space="preserve"> 4. INTANGIBLE ASSETS Intangible assets consist of the Company’s trademarks with indefinite useful life. The intangible asset was $ 20,555 20,547 December 31,</t>
  </si>
  <si>
    <t xml:space="preserve"> 4. INTANGIBLE ASSETS Intangible assets the Company’s trademarks with indefinite useful life. The intangible assets were $ 20,547 0</t>
  </si>
  <si>
    <t>ACCRUED EXPENSES AND OTHER PAYABLES</t>
  </si>
  <si>
    <t>Payables and Accruals [Abstract]</t>
  </si>
  <si>
    <t>Accounts Payable and Accrued Liabilities Disclosure [Text Block]</t>
  </si>
  <si>
    <t xml:space="preserve"> 5. ACCRUED EXPENSES AND OTHER PAYABLES September 30, December 31, 2015 2014 Trading and clearing system $ 122,830 $ 399,195 Accruals for promotional services related to trading platform - 894,481 Accruals for professional fees 55,158 73,420 Accruals for consulting fees 201,645 413,900 Accruals for office rental 5,089 11,437 Accruals for Artwork Storage 138,545 - Payroll payables 3,032 297 Other payables 7,842 98,795 Total accrued expenses and other payables $ 534,141 $ 1,891,525 </t>
  </si>
  <si>
    <t xml:space="preserve"> 5. ACCOUNT PAYABLES AND OTHER ACCRUALS Account payables and other accruals as of December 31, 2014 and 2013 consisted of: December 31, December 31, 2014 2013 Trading and clearing system $ 1,293,676 $ 535,877 Accruals for professional fees 73,420 7,590 Accruals for consulting fees 413,900 - Accruals for office rental 11,437 19,901 Payroll payables 297 1,705 Other payables 98,795 2,639 Total Account payables and other accruals $ 1,891,525 $ 567,712 </t>
  </si>
  <si>
    <t>INCOME TAXES</t>
  </si>
  <si>
    <t>Income Tax Disclosure [Abstract]</t>
  </si>
  <si>
    <t>Income Tax Disclosure [Text Block]</t>
  </si>
  <si>
    <t xml:space="preserve"> 6. INCOME TAXES The income tax expense was $ 343,512 480,414 68,214 205,116 Our effective tax rate was 23.1 21.9 17.6 17.6 7. COMMITMENTS Capital Commitments The Company purchased property, plant and equipment which the payment was due within one year. As of September 30, 2015 and December 31, 2014, the Company has capital commitments of $ 348,329 499,929 Operation Commitments Remaining 2015 $ 132,148 Year ending December 31, 2016 349,083 Year ending December 31, 2017 249,088 Year ending December 31, 2018 84,541 Total $ 814,860 Rental expense of the Company was $ 103,144 308,400 61,268 170,844 </t>
  </si>
  <si>
    <t xml:space="preserve"> 6. INCOME TAXES United States of America As of December 31, 2014, the Company in the United States had $ 109,162 37,115 37,115 Hong Kong The provision for current income taxes of the subsidiary operating in Hong Kong has been calculated by applying the current rate of taxation of 16.5 The income tax expenses were $ 312,046 3,545 December 31, 2014 December 31, 2013 Current: Federal $ - $ - Foreign 249,049 - Total current 249,049 - Deferred: Federal $ - $ - Foreign 62,997 3,545 Total deferred 62,997 3,545 TOTAL PROVISION FOR INCOME TAXES 312,046 3,545 December 31, 2014 December 31, 2013 Income (loss) before income tax expense $ 1,681,583 $ (124) Provision for taxes at 16.5% 277,461 (20) Income not subject to income tax (245) (2) Expenses not deductible for tax purposes 18,012 - Tax losses previously recognized and reversed 27,513 - Others (10,695) 3,567 TOTAL PROVISION FOR INCOME TAXES 312,046 3,545 As of December 31, 2014 2013 Deferred tax assets: Net operating losses $ 37,115 $ 27,513 Total deferred tax assets 37,115 27,513 Valuation allowance (37,115) - Deferred tax asset, net of valuation allowance - 27,513 Deferred tax liabilities Property, plant and equipment, principally due to differences in depreciation (66,555) (31,060) Deferred tax liability $ (66,555) $ (31,060) The Company did not have any interest and penalties related to uncertain tax positions in our provision for income taxes line of our consolidated statements of operations for the years ended December 31, 2014 and 2013. The Company does not expect that its assessment regarding unrecognized tax positions will materially change over the next 12 months. </t>
  </si>
  <si>
    <t>Stockholders' Equity Note [Abstract]</t>
  </si>
  <si>
    <t>Stockholders' Equity Note Disclosure [Text Block]</t>
  </si>
  <si>
    <t xml:space="preserve"> 8. STOCKHOLDERS’ EQUITY On July 7, 2015, the Board granted 300,000 186,000 On August 10, 2015 (the “Effective Time”), Takung Art Co., Ltd (the “Company”) filed a Certificate of Amendment to its Certificate of Incorporation with the Secretary of State of the State of Delaware to effect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The Reverse Stock Split will be applied to all shares of the Company’s common stock outstanding immediately prior to the Effective Time. In addition, the Reverse Stock Split will effect a reduction in the number of shares of common stock issuable upon the conversion of shares of preferred stock or upon the exercise of stock options or warrants outstanding immediately prior to the effectiveness of the Reverse Stock Split. No fractional shares will be issued as a result of the Reverse Stock Split. Stockholders who would otherwise be entitled to receive a fractional share will be entitled to rounding up their fractional shares to the nearest whole number.</t>
  </si>
  <si>
    <t>COMMITMENTS</t>
  </si>
  <si>
    <t>Commitments and Contingencies Disclosure [Abstract]</t>
  </si>
  <si>
    <t>Commitments Disclosure [Text Block]</t>
  </si>
  <si>
    <t xml:space="preserve"> 7. COMMITMENTS Capital Commitments The Company purchased property, plant and equipment which the payment was due within one year. As of December 31, 2014 and 2013, the Company has capital commitments of $499,929 and $0, respectively. Operation Commitments The total future minimum lease payments under the non-cancellable operating lease with respect to the office and the dormitory, as well as hardware trading platform as of December 31, 2014 are payable as follows: Year ending December 31, 2015 $ 236,596 Year ending December 31, 2016 89,591 Year ending December 31, 2017 - Total $ 326,187 Rental expenses of the Company were $219,183 and $79,116 for the years ended December 31, 2014 and 2013 respectively. </t>
  </si>
  <si>
    <t>SUBSEQUENT EVENT</t>
  </si>
  <si>
    <t>Subsequent Events [Abstract]</t>
  </si>
  <si>
    <t>Subsequent Events [Text Block]</t>
  </si>
  <si>
    <t xml:space="preserve"> 8. SUBSEQUENT EVENT The Company evaluated and concluded that no subsequent events have occurred that would require recognition or disclosure in the consolidated financial statements.</t>
  </si>
  <si>
    <t>SUMMARY OF SIGNIFICANT ACCOUNTING POLICIES (Policies)</t>
  </si>
  <si>
    <t>Basis of Accounting, Policy [Policy Text Block]</t>
  </si>
  <si>
    <t xml:space="preserve"> Basis of Presentation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5 and December 31, 2014, respectively.</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re were no assets or liabilities measured at fair value on a recurring basis subject to the disclosure requirements of ASC 820 as of December 31, 2014.</t>
  </si>
  <si>
    <t>Comprehensive Income, Policy [Policy Text Block]</t>
  </si>
  <si>
    <t xml:space="preserv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September 30, 2015 and 2014, the Company’s comprehensive income includes net income and foreign currency translation adjustments.</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4, the Company’s comprehensive income includes net income and foreign currency translation adjustments.</t>
  </si>
  <si>
    <t>Foreign Currency Transactions and Translations Policy [Policy Text Block]</t>
  </si>
  <si>
    <t xml:space="preserve"> Foreign Currency Translation The functional currency of Takung is the Hong Kong Dollar (“HKD”). The functional currency of Takung Shanghai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499 7.7531 7.7530 7.7545 6.3556 6.2477</t>
  </si>
  <si>
    <t xml:space="preserve"> Foreign Currency Translation The functional currency of the Company is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531 and 7.7539 7.7545 7.7565</t>
  </si>
  <si>
    <t>Cash and Cash Equivalents, Policy [Policy Text Block]</t>
  </si>
  <si>
    <t xml:space="preserve"> Cash and Cash Equivalents The Company considers highly liquid investments with maturities of three months or less, when purchased, to be cash equivalents. As of September 30, 2015 and December 31, 2014, the Company’s cash and cash equivalents amounted $ 4,591,681 2,355,839</t>
  </si>
  <si>
    <t xml:space="preserve"> Cash and Cash Equivalents The Company considers highly liquid investments with maturities of three months or less, when purchased, to be cash equivalents. As of December 31, 2014 and 2013, the Company’s cash and cash equivalents amounted $2,355,839 and $ 260,187</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Restricted cash was $ 14,719,845 6,865,821</t>
  </si>
  <si>
    <t xml:space="preserve">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ounted $6,865,821 and $ 3,660,885</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Furniture, fixtures and equipment 5 years Leasehold improvements 3 years Computer trading and clearing system 5 years</t>
  </si>
  <si>
    <t xml:space="preserve">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Furniture, fixtures and equipment 5 years Leasehold improvements 3 years Computer trading and clearing system 5 years</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 ended September 30, 2015 and December 31, 2014, respectively.</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4 and 2013, respectively.</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22.5 47 439,811 1,549,587 309,637 915,632 Commission 0.3 0.2 0.13 1 As part of the referral incentive program, the Company would rebate 5 Commission revenue was $ 2,239,526 3,267,516 569,482 1,442,443 Management fee $0.0013 (HK$0.01) per 100 artwork ownership units per day. A discount program is offered to waive the management fee during certain promotion periods. Such discount is recognized as a reduction of the revenue in the same period the related revenue is recognized. Management fee revenue was $ 26,889 98,674 42,741 77,373 Annual fee income  The Company charges an annual fee for providing traders with premium services, including more in-depth information and tools, on the trading platform. This revenue is recognized ratably over the service agreement period.</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22.5 31 1,774,461 290,078 Commission 0.3 0.2 0.13 1 5 2,832,158 66,477 Management fee 113,243 2,293</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
  </si>
  <si>
    <t>Earnings Per Share, Policy [Policy Text Block]</t>
  </si>
  <si>
    <t xml:space="preserve">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As of September 30, 2015 and December 31, 2014, respectively, there were no outstanding securities or other contracts to issue common stock, such as options, warrants or conversion rights, which would have a dilutive effect on earnings per share.</t>
  </si>
  <si>
    <t xml:space="preserve"> Earnings (loss) per share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December 31, 2014 and December 31, 2013, respectively, there were no outstanding securities or other contracts to issue common stock, such as options, warrants or conversion rights, which would have a dilutive effect on earnings per share.</t>
  </si>
  <si>
    <t>Reverse Stock Split [Policy Text Block]</t>
  </si>
  <si>
    <t xml:space="preserve"> Reverse Stock Split On August 10, 2015, the Company’s board of directors and a majority of the Company’s stock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See Notes 7 for additional information about the reverse stock split.</t>
  </si>
  <si>
    <t xml:space="preserve"> Reverse Stock Split On August 10, 2015, the Company’s board of directors and a majority of the Company’s stock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t>
  </si>
  <si>
    <t>Intangible Assets, Finite-Lived, Policy [Policy Text Block]</t>
  </si>
  <si>
    <t xml:space="preserve"> Intangible Assets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15 and December 31, 2014.</t>
  </si>
  <si>
    <t xml:space="preserve"> Intangible Assets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December 31, 2014 and 2013. </t>
  </si>
  <si>
    <t>Reclassification, Policy [Policy Text Block]</t>
  </si>
  <si>
    <t xml:space="preserve"> Reclassification Certain amounts in the prior period financial statements have been reclassified to conform to the current period presentation. These reclassifications had no effect on reported net income or losses. </t>
  </si>
  <si>
    <t>New Accounting Pronouncements, Policy [Policy Text Block]</t>
  </si>
  <si>
    <t xml:space="preserve"> Recent Accounting Pronouncements In May 2014, the FASB issued Accounting Standards Update No. 2014-09, Revenue from Contracts with Customers: Topic In July 2015, the FASB decided to delay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The adoption of this ASU is not expected to have a material impact on the Company's consolidated financial statements. In September 2015, the FASB issued Accounting Standards Update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Company is evaluating the impact that this new guidance will have on its consolidated financial statements.</t>
  </si>
  <si>
    <t xml:space="preserve"> Recent Accounting Pronouncements Income Statement-Extraordinary and Unusual Items :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Disclosure of Going Concern Uncertainties: Disclosure of Uncertainties about an Entity’s Ability to Continue as a Going Concern Revenue Recognition: Revenue from Contracts with Customers: Topic </t>
  </si>
  <si>
    <t>SUMMARY OF SIGNIFICANT ACCOUNTING POLICIES (Tables)</t>
  </si>
  <si>
    <t>Schedule of Estimated Useful Lives of an Asset [Table Text Block]</t>
  </si>
  <si>
    <t xml:space="preserve"> Estimated useful lives are as follows, taking into account the assets' estimated residual value: Classification Estimated useful life Furniture, fixtures and equipment 5 years Leasehold improvements 3 years Computer trading and clearing system 5 years</t>
  </si>
  <si>
    <t xml:space="preserve"> Classification Estimated useful Furniture, fixtures and equipment 5 years Leasehold improvements 3 years Computer trading and clearing system 5 years</t>
  </si>
  <si>
    <t>PROPERTY AND EQUIPMENT, NET (Tables)</t>
  </si>
  <si>
    <t>Property, Plant and Equipment [Table Text Block]</t>
  </si>
  <si>
    <t xml:space="preserve"> September 30, 2015 December 31, 2014 Cost Furniture, fixtures and equipment $ 61,414 $ 54,429 Leasehold improvements 140,970 139,686 Computer trading and clearing system 1,624,441 1,125,316 Sub-total 1,826,825 1,319,431 Less: accumulated depreciation (522,805) (281,673) Property and equipment, net $ 1,304,020 $ 1,037,758 </t>
  </si>
  <si>
    <t xml:space="preserve"> December 31, December 31, Cost Furniture, fixtures and equipment $ 54,429 $ 71,691 Leasehold improvements 139,686 139,672 Computer trading and clearing system 1,125,316 629,435 Sub-total 1,319,431 840,798 Less: accumulated depreciation (281,673) (63,878) Property and equipment, net $ 1,037,758 $ 776,920 </t>
  </si>
  <si>
    <t>ACCRUED EXPENSES AND OTHER PAYABLES (Tables)</t>
  </si>
  <si>
    <t>Schedule of Accounts Payable and Accrued Liabilities [Table Text Block]</t>
  </si>
  <si>
    <t xml:space="preserve"> Accrued expenses and other payables as of September 30, 2015 and December 31, 2014 consisted of: September 30, December 31, 2015 2014 Trading and clearing system $ 122,830 $ 399,195 Accruals for promotional services related to trading platform - 894,481 Accruals for professional fees 55,158 73,420 Accruals for consulting fees 201,645 413,900 Accruals for office rental 5,089 11,437 Accruals for Artwork Storage 138,545 - Payroll payables 3,032 297 Other payables 7,842 98,795 Total accrued expenses and other payables $ 534,141 $ 1,891,525 </t>
  </si>
  <si>
    <t xml:space="preserve"> Account payables and other accruals as of December 31, 2014 and 2013 consisted of: December 31, December 31, 2014 2013 Trading and clearing system $ 1,293,676 $ 535,877 Accruals for professional fees 73,420 7,590 Accruals for consulting fees 413,900 - Accruals for office rental 11,437 19,901 Payroll payables 297 1,705 Other payables 98,795 2,639 Total Account payables and other accruals $ 1,891,525 $ 567,712 </t>
  </si>
  <si>
    <t>INCOME TAXES (Tables)</t>
  </si>
  <si>
    <t>Schedule of Future Minimum Rental Payments for Operating Leases [Table Text Block]</t>
  </si>
  <si>
    <t xml:space="preserve"> The total future minimum lease payments under the non-cancellable operating lease with respect to the office and the dormitory, as well as hardware trading platform as of September 30, 2015 are payable as follows: Remaining 2015 $ 132,148 Year ending December 31, 2016 349,083 Year ending December 31, 2017 249,088 Year ending December 31, 2018 84,541 Total $ 814,860 </t>
  </si>
  <si>
    <t xml:space="preserve"> The total future minimum lease payments under the non-cancellable operating lease with respect to the office and the dormitory, as well as hardware trading platform as of December 31, 2014 are payable as follows: Year ending December 31, 2015 $ 236,596 Year ending December 31, 2016 89,591 Year ending December 31, 2017 - Total $ 326,187 </t>
  </si>
  <si>
    <t>Schedule of Components of Income Tax Expense (Benefit) [Table Text Block]</t>
  </si>
  <si>
    <t xml:space="preserve"> The income tax provision consists of the following components: December 31, 2014 December 31, 2013 Current: Federal $ - $ - Foreign 249,049 - Total current 249,049 - Deferred: Federal $ - $ - Foreign 62,997 3,545 Total deferred 62,997 3,545 TOTAL PROVISION FOR INCOME TAXES 312,046 3,545 </t>
  </si>
  <si>
    <t>Schedule of Effective Income Tax Rate Reconciliation [Table Text Block]</t>
  </si>
  <si>
    <t xml:space="preserve"> A reconciliation between the Company’s effective tax rate and the U.S. federal statutory rate is as follow: December 31, 2014 December 31, 2013 Income (loss) before income tax expense $ 1,681,583 $ (124) Provision for taxes at 16.5% 277,461 (20) Income not subject to income tax (245) (2) Expenses not deductible for tax purposes 18,012 - Tax losses previously recognized and reversed 27,513 - Others (10,695) 3,567 TOTAL PROVISION FOR INCOME TAXES 312,046 3,545 </t>
  </si>
  <si>
    <t>Schedule of Deferred Tax Assets and Liabilities [Table Text Block]</t>
  </si>
  <si>
    <t xml:space="preserve"> The approximate tax effects of temporary differences, which give rise to the deferred tax assets and liabilities, are as follows: As of December 31, 2014 2013 Deferred tax assets: Net operating losses $ 37,115 $ 27,513 Total deferred tax assets 37,115 27,513 Valuation allowance (37,115) - Deferred tax asset, net of valuation allowance - 27,513 Deferred tax liabilities Property, plant and equipment, principally due to differences in depreciation (66,555) (31,060) Deferred tax liability $ (66,555) $ (31,060) </t>
  </si>
  <si>
    <t>COMMITMENTS (Tables)</t>
  </si>
  <si>
    <t>ORGANIZATION AND DESCRIPTION OF BUSINESS (Details Textual) $ in Millions</t>
  </si>
  <si>
    <t>1 Months Ended</t>
  </si>
  <si>
    <t>36 Months Ended</t>
  </si>
  <si>
    <t>Oct. 20, 2014shares</t>
  </si>
  <si>
    <t>Dec. 31, 2014shares</t>
  </si>
  <si>
    <t>Sep. 30, 2015USD ($)</t>
  </si>
  <si>
    <t>Organization And Description Of Business [Line Items]</t>
  </si>
  <si>
    <t>Entity Incorporation, Date of Incorporation</t>
  </si>
  <si>
    <t>Sep. 17,
		2012</t>
  </si>
  <si>
    <t>Capital Units, Value | $</t>
  </si>
  <si>
    <t>Common Stock [Member]</t>
  </si>
  <si>
    <t>Stock Issued During Period, Shares, Acquisitions</t>
  </si>
  <si>
    <t>Common Stock [Member] | Share Exchange Agreement [Member]</t>
  </si>
  <si>
    <t>Stock Issued During Period, Shares, New Issues</t>
  </si>
  <si>
    <t>Conversion of common stock, Conversion Ratio</t>
  </si>
  <si>
    <t>SUMMARY OF SIGNIFICANT ACCOUNTING POLICIES (Details)</t>
  </si>
  <si>
    <t>Furniture, fixtures and equipment [Member]</t>
  </si>
  <si>
    <t>Property, Plant and Equipment [Line Items]</t>
  </si>
  <si>
    <t>Property, Plant and Equipment, Estimated Useful Lives</t>
  </si>
  <si>
    <t>5 years</t>
  </si>
  <si>
    <t>Leasehold Improvements [Member]</t>
  </si>
  <si>
    <t>3 years</t>
  </si>
  <si>
    <t>Computer Trading and Clearing System [Member]</t>
  </si>
  <si>
    <t>SUMMARY OF SIGNIFICANT ACCOUNTING POLICIES (Details Textual)</t>
  </si>
  <si>
    <t>Sep. 30, 2014USD ($)</t>
  </si>
  <si>
    <t>Sep. 30, 2015HKD</t>
  </si>
  <si>
    <t>Dec. 31, 2014USD ($)</t>
  </si>
  <si>
    <t>Dec. 31, 2014HKD</t>
  </si>
  <si>
    <t>Dec. 31, 2013USD ($)</t>
  </si>
  <si>
    <t>Dec. 31, 2012USD ($)</t>
  </si>
  <si>
    <t>Summary of Significant Accounting Policies [Line Items]</t>
  </si>
  <si>
    <t>Cash and Cash Equivalents, at Carrying Value, Total</t>
  </si>
  <si>
    <t>Foreign Currency Exchange Rate Weighted Average Translation Rate</t>
  </si>
  <si>
    <t>Listing Fee Revenue</t>
  </si>
  <si>
    <t>Commissions Fee Percentage on Total Transaction</t>
  </si>
  <si>
    <t>0.30%</t>
  </si>
  <si>
    <t>Reduced Commission Fee Percentage on Total Transaction</t>
  </si>
  <si>
    <t>0.20%</t>
  </si>
  <si>
    <t>Minimum Charge on Total Transaction</t>
  </si>
  <si>
    <t>Incentive Percentage to Related Referrer on Commission Earned</t>
  </si>
  <si>
    <t>5.00%</t>
  </si>
  <si>
    <t>Foreign Currency Exchange Rate, Translation</t>
  </si>
  <si>
    <t>Restricted Cash and Cash Equivalents</t>
  </si>
  <si>
    <t>Fees and Commissions, Other</t>
  </si>
  <si>
    <t>Property Management Fee Revenue</t>
  </si>
  <si>
    <t>Management Fee Income Description</t>
  </si>
  <si>
    <t>$0.0013 (HK$0.01) per 100 artwork ownership units per day.</t>
  </si>
  <si>
    <t>$0.0013 (HK$0.01) per 100 artwork ownership shares per day.</t>
  </si>
  <si>
    <t>Stockholders' Equity, Reverse Stock Split</t>
  </si>
  <si>
    <t>1-for-25</t>
  </si>
  <si>
    <t>China, Yuan Renminbi</t>
  </si>
  <si>
    <t>Minimum [Member]</t>
  </si>
  <si>
    <t>Offering Fee Percent</t>
  </si>
  <si>
    <t>22.50%</t>
  </si>
  <si>
    <t>Maximum [Member]</t>
  </si>
  <si>
    <t>47.00%</t>
  </si>
  <si>
    <t>31.00%</t>
  </si>
  <si>
    <t>PROPERTY AND EQUIPMENT, NET (Details) - USD ($)</t>
  </si>
  <si>
    <t>Cost</t>
  </si>
  <si>
    <t>Furniture, fixtures and equipment</t>
  </si>
  <si>
    <t>Leasehold improvements</t>
  </si>
  <si>
    <t>Computer trading and clearing system</t>
  </si>
  <si>
    <t>Sub-total</t>
  </si>
  <si>
    <t>Less: accumulated depreciation</t>
  </si>
  <si>
    <t>Property and equipment, net</t>
  </si>
  <si>
    <t>PROPERTY AND EQUIPMENT, NET (Details Textual) - USD ($)</t>
  </si>
  <si>
    <t>INTANGIBLE ASSETS (Details Textual) - USD ($)</t>
  </si>
  <si>
    <t>Trademarks [Member]</t>
  </si>
  <si>
    <t>Indefinite-lived Intangible Assets [Line Items]</t>
  </si>
  <si>
    <t>Indefinite-Lived Intangible Assets (Excluding Goodwill)</t>
  </si>
  <si>
    <t>ACCRUED EXPENSES AND OTHER PAYABLES (Details) - USD ($)</t>
  </si>
  <si>
    <t>Schedule Of Accounts Payable And Accrued Liabilities [Line Items]</t>
  </si>
  <si>
    <t>Trading and clearing system</t>
  </si>
  <si>
    <t>Accruals for promotional services related to trading platform</t>
  </si>
  <si>
    <t>Accruals for professional fees</t>
  </si>
  <si>
    <t>Accruals for consulting fees</t>
  </si>
  <si>
    <t>Accruals for office rental</t>
  </si>
  <si>
    <t>Accruals for Artwork Storage</t>
  </si>
  <si>
    <t>Payroll payables</t>
  </si>
  <si>
    <t>Other payables</t>
  </si>
  <si>
    <t>Total accrued expenses and other payables</t>
  </si>
  <si>
    <t>INCOME TAXES (Details) - USD ($)</t>
  </si>
  <si>
    <t>Operating Leased Assets [Line Items]</t>
  </si>
  <si>
    <t>Year ending December 31, 2016</t>
  </si>
  <si>
    <t>Year ending December 31, 2017</t>
  </si>
  <si>
    <t>Year ending December 31, 2018</t>
  </si>
  <si>
    <t>INCOME TAXES (Details 1) - USD ($)</t>
  </si>
  <si>
    <t>Current:</t>
  </si>
  <si>
    <t>Federal</t>
  </si>
  <si>
    <t>Foreign</t>
  </si>
  <si>
    <t>Total current</t>
  </si>
  <si>
    <t>Deferred:</t>
  </si>
  <si>
    <t>Total deferred</t>
  </si>
  <si>
    <t>TOTAL PROVISION FOR INCOME TAXES</t>
  </si>
  <si>
    <t>INCOME TAXES (Details 2) - USD ($)</t>
  </si>
  <si>
    <t>Income (loss) before income tax expense</t>
  </si>
  <si>
    <t>Provision for taxes at 16.5%</t>
  </si>
  <si>
    <t>Income not subject to income tax</t>
  </si>
  <si>
    <t>Expenses not deductible for tax purposes</t>
  </si>
  <si>
    <t>Tax losses previously recognized and reversed</t>
  </si>
  <si>
    <t>Others</t>
  </si>
  <si>
    <t>INCOME TAXES (Details 3) - USD ($)</t>
  </si>
  <si>
    <t>Mar. 31, 2014</t>
  </si>
  <si>
    <t>Deferred tax assets:</t>
  </si>
  <si>
    <t>Net operating losses</t>
  </si>
  <si>
    <t>Total deferred tax assets</t>
  </si>
  <si>
    <t>Valuation allowance</t>
  </si>
  <si>
    <t>Deferred tax asset, net of valuation allowance</t>
  </si>
  <si>
    <t>Property, plant and equipment, principally due to differences in depreciation</t>
  </si>
  <si>
    <t>Deferred tax liability</t>
  </si>
  <si>
    <t>INCOME TAXES (Details Textual) - USD ($)</t>
  </si>
  <si>
    <t>Income Taxes [Line Items]</t>
  </si>
  <si>
    <t>Income Tax Expense (Benefit)</t>
  </si>
  <si>
    <t>Operating Loss Carryforwards</t>
  </si>
  <si>
    <t>Effective Income Tax Rate Reconciliation, at Federal Statutory Income Tax Rate, Percent</t>
  </si>
  <si>
    <t>23.10%</t>
  </si>
  <si>
    <t>17.60%</t>
  </si>
  <si>
    <t>21.90%</t>
  </si>
  <si>
    <t>16.50%</t>
  </si>
  <si>
    <t>Capital Lease Obligations, Current</t>
  </si>
  <si>
    <t>Operating Leases, Rent Expense, Net</t>
  </si>
  <si>
    <t>Deferred Tax Assets, Operating Loss Carryforwards, Domestic</t>
  </si>
  <si>
    <t>Deferred Tax Assets, Valuation Allowance</t>
  </si>
  <si>
    <t>COMMITMENTS (Details) - USD ($)</t>
  </si>
  <si>
    <t>Year ending December 31, 2015</t>
  </si>
  <si>
    <t>COMMITMENTS (Details Textual) - USD ($)</t>
  </si>
  <si>
    <t>STOCKHOLDERS' EQUITY (Details Textual) - USD ($)</t>
  </si>
  <si>
    <t>Schedule of Stockholders Equity [Line Items]</t>
  </si>
  <si>
    <t>Stock Issued During Period, Shares, Issued for Services</t>
  </si>
  <si>
    <t>Stock Issued During Period, Value, Issued for Servic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HKD &quot;#,##0_);_(&quot;HKD &quot;(#,##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91487</v>
      </c>
    </row>
    <row r="9" spans="1:2">
      <c r="A9" s="4" t="s">
        <v>13</v>
      </c>
      <c r="B9" s="4" t="s">
        <v>14</v>
      </c>
    </row>
    <row r="10" spans="1:2">
      <c r="A10" s="4" t="s">
        <v>15</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140</v>
      </c>
      <c r="B1" s="2" t="s">
        <v>1</v>
      </c>
      <c r="C1" s="2" t="s">
        <v>63</v>
      </c>
    </row>
    <row r="2" spans="1:3">
      <c r="B2" s="2" t="s">
        <v>2</v>
      </c>
      <c r="C2" s="2" t="s">
        <v>17</v>
      </c>
    </row>
    <row r="3" spans="1:3">
      <c r="A3" s="3" t="s">
        <v>141</v>
      </c>
    </row>
    <row r="4" spans="1:3">
      <c r="A4" s="4" t="s">
        <v>142</v>
      </c>
      <c r="B4" s="4" t="s">
        <v>143</v>
      </c>
      <c r="C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145</v>
      </c>
      <c r="B1" s="2" t="s">
        <v>1</v>
      </c>
      <c r="C1" s="2" t="s">
        <v>63</v>
      </c>
    </row>
    <row r="2" spans="1:3">
      <c r="B2" s="2" t="s">
        <v>2</v>
      </c>
      <c r="C2" s="2" t="s">
        <v>17</v>
      </c>
    </row>
    <row r="3" spans="1:3">
      <c r="A3" s="3" t="s">
        <v>146</v>
      </c>
    </row>
    <row r="4" spans="1:3">
      <c r="A4" s="4" t="s">
        <v>147</v>
      </c>
      <c r="B4" s="4" t="s">
        <v>148</v>
      </c>
      <c r="C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150</v>
      </c>
      <c r="B1" s="2" t="s">
        <v>1</v>
      </c>
      <c r="C1" s="2" t="s">
        <v>63</v>
      </c>
    </row>
    <row r="2" spans="1:3">
      <c r="B2" s="2" t="s">
        <v>2</v>
      </c>
      <c r="C2" s="2" t="s">
        <v>17</v>
      </c>
    </row>
    <row r="3" spans="1:3">
      <c r="A3" s="3" t="s">
        <v>151</v>
      </c>
    </row>
    <row r="4" spans="1:3">
      <c r="A4" s="4" t="s">
        <v>152</v>
      </c>
      <c r="B4" s="4" t="s">
        <v>153</v>
      </c>
      <c r="C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8</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63</v>
      </c>
    </row>
    <row r="2" spans="1:2">
      <c r="B2" s="2" t="s">
        <v>17</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63</v>
      </c>
    </row>
    <row r="2" spans="1:2">
      <c r="B2" s="2" t="s">
        <v>17</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66</v>
      </c>
      <c r="B1" s="2" t="s">
        <v>1</v>
      </c>
      <c r="C1" s="2" t="s">
        <v>63</v>
      </c>
    </row>
    <row r="2" spans="1:3">
      <c r="B2" s="2" t="s">
        <v>2</v>
      </c>
      <c r="C2" s="2" t="s">
        <v>17</v>
      </c>
    </row>
    <row r="3" spans="1:3">
      <c r="A3" s="3" t="s">
        <v>131</v>
      </c>
    </row>
    <row r="4" spans="1:3">
      <c r="A4" s="4" t="s">
        <v>167</v>
      </c>
      <c r="B4" s="4" t="s">
        <v>168</v>
      </c>
      <c r="C4" s="4" t="s">
        <v>168</v>
      </c>
    </row>
    <row r="5" spans="1:3">
      <c r="A5" s="4" t="s">
        <v>169</v>
      </c>
      <c r="B5" s="4" t="s">
        <v>170</v>
      </c>
      <c r="C5" s="4" t="s">
        <v>170</v>
      </c>
    </row>
    <row r="6" spans="1:3">
      <c r="A6" s="4" t="s">
        <v>171</v>
      </c>
      <c r="B6" s="4" t="s">
        <v>172</v>
      </c>
      <c r="C6" s="4" t="s">
        <v>173</v>
      </c>
    </row>
    <row r="7" spans="1:3">
      <c r="A7" s="4" t="s">
        <v>174</v>
      </c>
      <c r="B7" s="4" t="s">
        <v>175</v>
      </c>
      <c r="C7" s="4" t="s">
        <v>176</v>
      </c>
    </row>
    <row r="8" spans="1:3">
      <c r="A8" s="4" t="s">
        <v>177</v>
      </c>
      <c r="B8" s="4" t="s">
        <v>178</v>
      </c>
      <c r="C8" s="4" t="s">
        <v>179</v>
      </c>
    </row>
    <row r="9" spans="1:3">
      <c r="A9" s="4" t="s">
        <v>180</v>
      </c>
      <c r="B9" s="4" t="s">
        <v>181</v>
      </c>
      <c r="C9" s="4" t="s">
        <v>182</v>
      </c>
    </row>
    <row r="10" spans="1:3">
      <c r="A10" s="4" t="s">
        <v>183</v>
      </c>
      <c r="B10" s="4" t="s">
        <v>184</v>
      </c>
      <c r="C10" s="4" t="s">
        <v>185</v>
      </c>
    </row>
    <row r="11" spans="1:3">
      <c r="A11" s="4" t="s">
        <v>186</v>
      </c>
      <c r="B11" s="4" t="s">
        <v>187</v>
      </c>
      <c r="C11" s="4" t="s">
        <v>188</v>
      </c>
    </row>
    <row r="12" spans="1:3">
      <c r="A12" s="4" t="s">
        <v>189</v>
      </c>
      <c r="B12" s="4" t="s">
        <v>190</v>
      </c>
      <c r="C12" s="4" t="s">
        <v>191</v>
      </c>
    </row>
    <row r="13" spans="1:3">
      <c r="A13" s="4" t="s">
        <v>192</v>
      </c>
      <c r="B13" s="4" t="s">
        <v>193</v>
      </c>
      <c r="C13" s="4" t="s">
        <v>194</v>
      </c>
    </row>
    <row r="14" spans="1:3">
      <c r="A14" s="4" t="s">
        <v>195</v>
      </c>
      <c r="B14" s="4" t="s">
        <v>196</v>
      </c>
      <c r="C14" s="4" t="s">
        <v>197</v>
      </c>
    </row>
    <row r="15" spans="1:3">
      <c r="A15" s="4" t="s">
        <v>198</v>
      </c>
      <c r="B15" s="4" t="s">
        <v>199</v>
      </c>
      <c r="C15" s="4" t="s">
        <v>200</v>
      </c>
    </row>
    <row r="16" spans="1:3">
      <c r="A16" s="4" t="s">
        <v>201</v>
      </c>
      <c r="B16" s="4" t="s">
        <v>202</v>
      </c>
      <c r="C16" s="4" t="s">
        <v>203</v>
      </c>
    </row>
    <row r="17" spans="1:3">
      <c r="A17" s="4" t="s">
        <v>204</v>
      </c>
      <c r="B17" s="4" t="s">
        <v>205</v>
      </c>
      <c r="C17" s="4" t="s">
        <v>206</v>
      </c>
    </row>
    <row r="18" spans="1:3">
      <c r="A18" s="4" t="s">
        <v>207</v>
      </c>
      <c r="B18" s="4" t="s">
        <v>208</v>
      </c>
    </row>
    <row r="19" spans="1:3">
      <c r="A19" s="4" t="s">
        <v>209</v>
      </c>
      <c r="B19" s="4" t="s">
        <v>210</v>
      </c>
      <c r="C19"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12</v>
      </c>
      <c r="B1" s="2" t="s">
        <v>1</v>
      </c>
      <c r="C1" s="2" t="s">
        <v>63</v>
      </c>
    </row>
    <row r="2" spans="1:3">
      <c r="B2" s="2" t="s">
        <v>2</v>
      </c>
      <c r="C2" s="2" t="s">
        <v>17</v>
      </c>
    </row>
    <row r="3" spans="1:3">
      <c r="A3" s="3" t="s">
        <v>131</v>
      </c>
    </row>
    <row r="4" spans="1:3">
      <c r="A4" s="4" t="s">
        <v>213</v>
      </c>
      <c r="B4" s="4" t="s">
        <v>214</v>
      </c>
      <c r="C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216</v>
      </c>
      <c r="B1" s="2" t="s">
        <v>1</v>
      </c>
      <c r="C1" s="2" t="s">
        <v>63</v>
      </c>
    </row>
    <row r="2" spans="1:3">
      <c r="B2" s="2" t="s">
        <v>2</v>
      </c>
      <c r="C2" s="2" t="s">
        <v>17</v>
      </c>
    </row>
    <row r="3" spans="1:3">
      <c r="A3" s="3" t="s">
        <v>136</v>
      </c>
    </row>
    <row r="4" spans="1:3">
      <c r="A4" s="4" t="s">
        <v>217</v>
      </c>
      <c r="B4" s="4" t="s">
        <v>218</v>
      </c>
      <c r="C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s="1" t="s">
        <v>220</v>
      </c>
      <c r="B1" s="2" t="s">
        <v>1</v>
      </c>
      <c r="C1" s="2" t="s">
        <v>63</v>
      </c>
    </row>
    <row r="2" spans="1:3">
      <c r="B2" s="2" t="s">
        <v>2</v>
      </c>
      <c r="C2" s="2" t="s">
        <v>17</v>
      </c>
    </row>
    <row r="3" spans="1:3">
      <c r="A3" s="3" t="s">
        <v>146</v>
      </c>
    </row>
    <row r="4" spans="1:3">
      <c r="A4" s="4" t="s">
        <v>221</v>
      </c>
      <c r="B4" s="4" t="s">
        <v>222</v>
      </c>
      <c r="C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16</v>
      </c>
      <c r="B1" s="2" t="s">
        <v>2</v>
      </c>
      <c r="C1" s="2" t="s">
        <v>17</v>
      </c>
      <c r="D1" s="2" t="s">
        <v>18</v>
      </c>
    </row>
    <row r="2" spans="1:4">
      <c r="A2" s="3" t="s">
        <v>19</v>
      </c>
    </row>
    <row r="3" spans="1:4">
      <c r="A3" s="4" t="s">
        <v>20</v>
      </c>
      <c r="B3" s="7" t="n">
        <v>4591681</v>
      </c>
      <c r="C3" s="7" t="n">
        <v>2355839</v>
      </c>
      <c r="D3" s="7" t="n">
        <v>260187</v>
      </c>
    </row>
    <row r="4" spans="1:4">
      <c r="A4" s="4" t="s">
        <v>21</v>
      </c>
      <c r="B4" s="6" t="n">
        <v>14719845</v>
      </c>
      <c r="C4" s="6" t="n">
        <v>6865821</v>
      </c>
      <c r="D4" s="6" t="n">
        <v>3660885</v>
      </c>
    </row>
    <row r="5" spans="1:4">
      <c r="A5" s="4" t="s">
        <v>22</v>
      </c>
      <c r="B5" s="6" t="n">
        <v>191595</v>
      </c>
      <c r="C5" s="6" t="n">
        <v>73852</v>
      </c>
      <c r="D5" s="6" t="n">
        <v>73565</v>
      </c>
    </row>
    <row r="6" spans="1:4">
      <c r="A6" s="4" t="s">
        <v>23</v>
      </c>
      <c r="B6" s="6" t="n">
        <v>291617</v>
      </c>
      <c r="C6" s="6" t="n">
        <v>291496</v>
      </c>
      <c r="D6" s="6" t="n">
        <v>59325</v>
      </c>
    </row>
    <row r="7" spans="1:4">
      <c r="A7" s="4" t="s">
        <v>24</v>
      </c>
      <c r="B7" s="6" t="n">
        <v>50536</v>
      </c>
      <c r="C7" s="6" t="n">
        <v>295870</v>
      </c>
      <c r="D7" s="6" t="n">
        <v>0</v>
      </c>
    </row>
    <row r="8" spans="1:4">
      <c r="A8" s="4" t="s">
        <v>25</v>
      </c>
      <c r="B8" s="6" t="n">
        <v>745584</v>
      </c>
      <c r="C8" s="6" t="n">
        <v>183083</v>
      </c>
      <c r="D8" s="6" t="n">
        <v>36671</v>
      </c>
    </row>
    <row r="9" spans="1:4">
      <c r="A9" s="4" t="s">
        <v>26</v>
      </c>
      <c r="B9" s="6" t="n">
        <v>502</v>
      </c>
      <c r="C9" s="6" t="n">
        <v>0</v>
      </c>
    </row>
    <row r="10" spans="1:4">
      <c r="A10" s="4" t="s">
        <v>27</v>
      </c>
      <c r="B10" s="6" t="n">
        <v>20591360</v>
      </c>
      <c r="C10" s="6" t="n">
        <v>10065961</v>
      </c>
      <c r="D10" s="6" t="n">
        <v>4090633</v>
      </c>
    </row>
    <row r="11" spans="1:4">
      <c r="A11" s="3" t="s">
        <v>28</v>
      </c>
    </row>
    <row r="12" spans="1:4">
      <c r="A12" s="4" t="s">
        <v>29</v>
      </c>
      <c r="B12" s="6" t="n">
        <v>1304020</v>
      </c>
      <c r="C12" s="6" t="n">
        <v>1037758</v>
      </c>
      <c r="D12" s="6" t="n">
        <v>776920</v>
      </c>
    </row>
    <row r="13" spans="1:4">
      <c r="A13" s="4" t="s">
        <v>30</v>
      </c>
      <c r="B13" s="6" t="n">
        <v>20555</v>
      </c>
      <c r="C13" s="6" t="n">
        <v>20547</v>
      </c>
      <c r="D13" s="6" t="n">
        <v>0</v>
      </c>
    </row>
    <row r="14" spans="1:4">
      <c r="A14" s="4" t="s">
        <v>31</v>
      </c>
      <c r="C14" s="6" t="n">
        <v>0</v>
      </c>
      <c r="D14" s="6" t="n">
        <v>27513</v>
      </c>
    </row>
    <row r="15" spans="1:4">
      <c r="A15" s="4" t="s">
        <v>32</v>
      </c>
      <c r="C15" s="6" t="n">
        <v>0</v>
      </c>
      <c r="D15" s="6" t="n">
        <v>43720</v>
      </c>
    </row>
    <row r="16" spans="1:4">
      <c r="A16" s="4" t="s">
        <v>33</v>
      </c>
      <c r="C16" s="6" t="n">
        <v>1058305</v>
      </c>
      <c r="D16" s="6" t="n">
        <v>848153</v>
      </c>
    </row>
    <row r="17" spans="1:4">
      <c r="A17" s="4" t="s">
        <v>34</v>
      </c>
      <c r="B17" s="6" t="n">
        <v>21915935</v>
      </c>
      <c r="C17" s="6" t="n">
        <v>11124266</v>
      </c>
      <c r="D17" s="6" t="n">
        <v>4938786</v>
      </c>
    </row>
    <row r="18" spans="1:4">
      <c r="A18" s="3" t="s">
        <v>35</v>
      </c>
    </row>
    <row r="19" spans="1:4">
      <c r="A19" s="4" t="s">
        <v>36</v>
      </c>
      <c r="B19" s="6" t="n">
        <v>14987</v>
      </c>
      <c r="C19" s="6" t="n">
        <v>0</v>
      </c>
    </row>
    <row r="20" spans="1:4">
      <c r="A20" s="4" t="s">
        <v>37</v>
      </c>
      <c r="B20" s="6" t="n">
        <v>534141</v>
      </c>
      <c r="C20" s="6" t="n">
        <v>1891525</v>
      </c>
      <c r="D20" s="6" t="n">
        <v>567712</v>
      </c>
    </row>
    <row r="21" spans="1:4">
      <c r="A21" s="4" t="s">
        <v>38</v>
      </c>
      <c r="B21" s="6" t="n">
        <v>14719845</v>
      </c>
      <c r="C21" s="6" t="n">
        <v>6865821</v>
      </c>
      <c r="D21" s="6" t="n">
        <v>3660885</v>
      </c>
    </row>
    <row r="22" spans="1:4">
      <c r="A22" s="4" t="s">
        <v>39</v>
      </c>
      <c r="B22" s="6" t="n">
        <v>0</v>
      </c>
      <c r="C22" s="6" t="n">
        <v>2730</v>
      </c>
      <c r="D22" s="6" t="n">
        <v>0</v>
      </c>
    </row>
    <row r="23" spans="1:4">
      <c r="A23" s="4" t="s">
        <v>40</v>
      </c>
      <c r="B23" s="6" t="n">
        <v>744875</v>
      </c>
      <c r="C23" s="6" t="n">
        <v>249092</v>
      </c>
      <c r="D23" s="6" t="n">
        <v>0</v>
      </c>
    </row>
    <row r="24" spans="1:4">
      <c r="A24" s="4" t="s">
        <v>41</v>
      </c>
      <c r="B24" s="6" t="n">
        <v>16013848</v>
      </c>
      <c r="C24" s="6" t="n">
        <v>9009168</v>
      </c>
      <c r="D24" s="6" t="n">
        <v>4228597</v>
      </c>
    </row>
    <row r="25" spans="1:4">
      <c r="A25" s="3" t="s">
        <v>42</v>
      </c>
    </row>
    <row r="26" spans="1:4">
      <c r="A26" s="4" t="s">
        <v>43</v>
      </c>
      <c r="B26" s="6" t="n">
        <v>51261</v>
      </c>
      <c r="C26" s="6" t="n">
        <v>66555</v>
      </c>
      <c r="D26" s="6" t="n">
        <v>31060</v>
      </c>
    </row>
    <row r="27" spans="1:4">
      <c r="A27" s="4" t="s">
        <v>44</v>
      </c>
      <c r="B27" s="6" t="n">
        <v>51261</v>
      </c>
      <c r="C27" s="6" t="n">
        <v>66555</v>
      </c>
      <c r="D27" s="6" t="n">
        <v>31060</v>
      </c>
    </row>
    <row r="28" spans="1:4">
      <c r="A28" s="4" t="s">
        <v>45</v>
      </c>
      <c r="B28" s="6" t="n">
        <v>16065109</v>
      </c>
      <c r="C28" s="7" t="n">
        <v>9075723</v>
      </c>
      <c r="D28" s="7" t="n">
        <v>4259657</v>
      </c>
    </row>
    <row r="29" spans="1:4">
      <c r="A29" s="4" t="s">
        <v>46</v>
      </c>
      <c r="C29" s="4" t="s">
        <v>47</v>
      </c>
      <c r="D29" s="4" t="s">
        <v>47</v>
      </c>
    </row>
    <row r="30" spans="1:4">
      <c r="A30" s="3" t="s">
        <v>48</v>
      </c>
    </row>
    <row r="31" spans="1:4">
      <c r="A31" s="4" t="s">
        <v>49</v>
      </c>
      <c r="B31" s="6" t="n">
        <v>9632</v>
      </c>
      <c r="C31" s="7" t="n">
        <v>9332</v>
      </c>
      <c r="D31" s="7" t="n">
        <v>8399</v>
      </c>
    </row>
    <row r="32" spans="1:4">
      <c r="A32" s="4" t="s">
        <v>50</v>
      </c>
      <c r="B32" s="6" t="n">
        <v>2755798</v>
      </c>
      <c r="C32" s="6" t="n">
        <v>2570098</v>
      </c>
      <c r="D32" s="6" t="n">
        <v>2571680</v>
      </c>
    </row>
    <row r="33" spans="1:4">
      <c r="A33" s="4" t="s">
        <v>51</v>
      </c>
      <c r="B33" s="6" t="n">
        <v>0</v>
      </c>
      <c r="C33" s="6" t="n">
        <v>-1896548</v>
      </c>
      <c r="D33" s="6" t="n">
        <v>-1896548</v>
      </c>
    </row>
    <row r="34" spans="1:4">
      <c r="A34" s="4" t="s">
        <v>52</v>
      </c>
      <c r="B34" s="6" t="n">
        <v>3081213</v>
      </c>
      <c r="C34" s="6" t="n">
        <v>1365868</v>
      </c>
      <c r="D34" s="6" t="n">
        <v>-3669</v>
      </c>
    </row>
    <row r="35" spans="1:4">
      <c r="A35" s="4" t="s">
        <v>53</v>
      </c>
      <c r="B35" s="6" t="n">
        <v>4183</v>
      </c>
      <c r="C35" s="6" t="n">
        <v>-207</v>
      </c>
      <c r="D35" s="6" t="n">
        <v>-733</v>
      </c>
    </row>
    <row r="36" spans="1:4">
      <c r="A36" s="4" t="s">
        <v>54</v>
      </c>
      <c r="B36" s="6" t="n">
        <v>5850826</v>
      </c>
      <c r="C36" s="6" t="n">
        <v>2048543</v>
      </c>
      <c r="D36" s="6" t="n">
        <v>679129</v>
      </c>
    </row>
    <row r="37" spans="1:4">
      <c r="A37" s="4" t="s">
        <v>55</v>
      </c>
      <c r="B37" s="7" t="n">
        <v>21915935</v>
      </c>
      <c r="C37" s="7" t="n">
        <v>11124266</v>
      </c>
      <c r="D37" s="7" t="n">
        <v>4938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4</v>
      </c>
      <c r="B1" s="2" t="s">
        <v>1</v>
      </c>
      <c r="C1" s="2" t="s">
        <v>63</v>
      </c>
    </row>
    <row r="2" spans="1:3">
      <c r="B2" s="2" t="s">
        <v>2</v>
      </c>
      <c r="C2" s="2" t="s">
        <v>17</v>
      </c>
    </row>
    <row r="3" spans="1:3">
      <c r="A3" s="3" t="s">
        <v>159</v>
      </c>
    </row>
    <row r="4" spans="1:3">
      <c r="A4" s="4" t="s">
        <v>225</v>
      </c>
      <c r="B4" s="4" t="s">
        <v>226</v>
      </c>
      <c r="C4" s="4" t="s">
        <v>227</v>
      </c>
    </row>
    <row r="5" spans="1:3">
      <c r="A5" s="4" t="s">
        <v>228</v>
      </c>
      <c r="C5" s="4" t="s">
        <v>229</v>
      </c>
    </row>
    <row r="6" spans="1:3">
      <c r="A6" s="4" t="s">
        <v>230</v>
      </c>
      <c r="C6" s="4" t="s">
        <v>231</v>
      </c>
    </row>
    <row r="7" spans="1:3">
      <c r="A7" s="4" t="s">
        <v>232</v>
      </c>
      <c r="C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34</v>
      </c>
      <c r="B1" s="2" t="s">
        <v>1</v>
      </c>
      <c r="C1" s="2" t="s">
        <v>63</v>
      </c>
    </row>
    <row r="2" spans="1:3">
      <c r="B2" s="2" t="s">
        <v>2</v>
      </c>
      <c r="C2" s="2" t="s">
        <v>17</v>
      </c>
    </row>
    <row r="3" spans="1:3">
      <c r="A3" s="3" t="s">
        <v>159</v>
      </c>
    </row>
    <row r="4" spans="1:3">
      <c r="A4" s="4" t="s">
        <v>225</v>
      </c>
      <c r="B4" s="4" t="s">
        <v>226</v>
      </c>
      <c r="C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1"/>
  </cols>
  <sheetData>
    <row r="1" spans="1:4">
      <c r="A1" s="1" t="s">
        <v>235</v>
      </c>
      <c r="B1" s="2" t="s">
        <v>236</v>
      </c>
      <c r="C1" s="2" t="s">
        <v>63</v>
      </c>
      <c r="D1" s="2" t="s">
        <v>237</v>
      </c>
    </row>
    <row r="2" spans="1:4">
      <c r="B2" s="2" t="s">
        <v>238</v>
      </c>
      <c r="C2" s="2" t="s">
        <v>239</v>
      </c>
      <c r="D2" s="2" t="s">
        <v>240</v>
      </c>
    </row>
    <row r="3" spans="1:4">
      <c r="A3" s="3" t="s">
        <v>241</v>
      </c>
    </row>
    <row r="4" spans="1:4">
      <c r="A4" s="4" t="s">
        <v>242</v>
      </c>
      <c r="D4" s="4" t="s">
        <v>243</v>
      </c>
    </row>
    <row r="5" spans="1:4">
      <c r="A5" s="4" t="s">
        <v>244</v>
      </c>
      <c r="D5" s="7" t="n">
        <v>1</v>
      </c>
    </row>
    <row r="6" spans="1:4">
      <c r="A6" s="4" t="s">
        <v>245</v>
      </c>
    </row>
    <row r="7" spans="1:4">
      <c r="A7" s="3" t="s">
        <v>241</v>
      </c>
    </row>
    <row r="8" spans="1:4">
      <c r="A8" s="4" t="s">
        <v>246</v>
      </c>
      <c r="B8" s="6" t="n">
        <v>23330662</v>
      </c>
      <c r="C8" s="6" t="n">
        <v>933227</v>
      </c>
    </row>
    <row r="9" spans="1:4">
      <c r="A9" s="4" t="s">
        <v>247</v>
      </c>
    </row>
    <row r="10" spans="1:4">
      <c r="A10" s="3" t="s">
        <v>241</v>
      </c>
    </row>
    <row r="11" spans="1:4">
      <c r="A11" s="4" t="s">
        <v>248</v>
      </c>
      <c r="B11" s="6" t="n">
        <v>209976000</v>
      </c>
    </row>
    <row r="12" spans="1:4">
      <c r="A12" s="4" t="s">
        <v>249</v>
      </c>
      <c r="B12" s="10" t="n">
        <v>10.49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250</v>
      </c>
      <c r="B1" s="2" t="s">
        <v>1</v>
      </c>
      <c r="C1" s="2" t="s">
        <v>63</v>
      </c>
    </row>
    <row r="2" spans="1:3">
      <c r="B2" s="2" t="s">
        <v>2</v>
      </c>
      <c r="C2" s="2" t="s">
        <v>17</v>
      </c>
    </row>
    <row r="3" spans="1:3">
      <c r="A3" s="4" t="s">
        <v>251</v>
      </c>
    </row>
    <row r="4" spans="1:3">
      <c r="A4" s="3" t="s">
        <v>252</v>
      </c>
    </row>
    <row r="5" spans="1:3">
      <c r="A5" s="4" t="s">
        <v>253</v>
      </c>
      <c r="B5" s="4" t="s">
        <v>254</v>
      </c>
      <c r="C5" s="4" t="s">
        <v>254</v>
      </c>
    </row>
    <row r="6" spans="1:3">
      <c r="A6" s="4" t="s">
        <v>255</v>
      </c>
    </row>
    <row r="7" spans="1:3">
      <c r="A7" s="3" t="s">
        <v>252</v>
      </c>
    </row>
    <row r="8" spans="1:3">
      <c r="A8" s="4" t="s">
        <v>253</v>
      </c>
      <c r="B8" s="4" t="s">
        <v>256</v>
      </c>
      <c r="C8" s="4" t="s">
        <v>256</v>
      </c>
    </row>
    <row r="9" spans="1:3">
      <c r="A9" s="4" t="s">
        <v>257</v>
      </c>
    </row>
    <row r="10" spans="1:3">
      <c r="A10" s="3" t="s">
        <v>252</v>
      </c>
    </row>
    <row r="11" spans="1:3">
      <c r="A11" s="4" t="s">
        <v>253</v>
      </c>
      <c r="B11" s="4" t="s">
        <v>254</v>
      </c>
      <c r="C11"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59"/>
    <col customWidth="1" max="5" min="5" width="59"/>
    <col customWidth="1" max="6" min="6" width="21"/>
    <col customWidth="1" max="7" min="7" width="60"/>
    <col customWidth="1" max="8" min="8" width="60"/>
    <col customWidth="1" max="9" min="9" width="21"/>
    <col customWidth="1" max="10" min="10" width="21"/>
  </cols>
  <sheetData>
    <row r="1" spans="1:10">
      <c r="A1" s="1" t="s">
        <v>258</v>
      </c>
      <c r="B1" s="2" t="s">
        <v>62</v>
      </c>
      <c r="D1" s="2" t="s">
        <v>1</v>
      </c>
      <c r="G1" s="2" t="s">
        <v>63</v>
      </c>
    </row>
    <row r="2" spans="1:10">
      <c r="B2" s="2" t="s">
        <v>240</v>
      </c>
      <c r="C2" s="2" t="s">
        <v>259</v>
      </c>
      <c r="D2" s="2" t="s">
        <v>240</v>
      </c>
      <c r="E2" s="2" t="s">
        <v>260</v>
      </c>
      <c r="F2" s="2" t="s">
        <v>259</v>
      </c>
      <c r="G2" s="2" t="s">
        <v>261</v>
      </c>
      <c r="H2" s="2" t="s">
        <v>262</v>
      </c>
      <c r="I2" s="2" t="s">
        <v>263</v>
      </c>
      <c r="J2" s="2" t="s">
        <v>264</v>
      </c>
    </row>
    <row r="3" spans="1:10">
      <c r="A3" s="3" t="s">
        <v>265</v>
      </c>
    </row>
    <row r="4" spans="1:10">
      <c r="A4" s="4" t="s">
        <v>266</v>
      </c>
      <c r="B4" s="7" t="n">
        <v>4591681</v>
      </c>
      <c r="C4" s="7" t="n">
        <v>1387601</v>
      </c>
      <c r="D4" s="7" t="n">
        <v>4591681</v>
      </c>
      <c r="F4" s="7" t="n">
        <v>1387601</v>
      </c>
      <c r="G4" s="7" t="n">
        <v>2355839</v>
      </c>
      <c r="I4" s="7" t="n">
        <v>260187</v>
      </c>
      <c r="J4" s="7" t="n">
        <v>0</v>
      </c>
    </row>
    <row r="5" spans="1:10">
      <c r="A5" s="4" t="s">
        <v>267</v>
      </c>
      <c r="D5" s="10" t="n">
        <v>7.753</v>
      </c>
      <c r="E5" s="10" t="n">
        <v>7.753</v>
      </c>
      <c r="F5" s="10" t="n">
        <v>7.7545</v>
      </c>
      <c r="G5" s="10" t="n">
        <v>7.7545</v>
      </c>
      <c r="H5" s="10" t="n">
        <v>7.7545</v>
      </c>
      <c r="I5" s="10" t="n">
        <v>7.7565</v>
      </c>
    </row>
    <row r="6" spans="1:10">
      <c r="A6" s="4" t="s">
        <v>268</v>
      </c>
      <c r="B6" s="7" t="n">
        <v>439811</v>
      </c>
      <c r="C6" s="6" t="n">
        <v>309637</v>
      </c>
      <c r="D6" s="7" t="n">
        <v>1549587</v>
      </c>
      <c r="F6" s="7" t="n">
        <v>915632</v>
      </c>
      <c r="G6" s="7" t="n">
        <v>1774461</v>
      </c>
      <c r="I6" s="7" t="n">
        <v>290078</v>
      </c>
    </row>
    <row r="7" spans="1:10">
      <c r="A7" s="4" t="s">
        <v>269</v>
      </c>
      <c r="D7" s="4" t="s">
        <v>270</v>
      </c>
      <c r="E7" s="4" t="s">
        <v>270</v>
      </c>
      <c r="G7" s="4" t="s">
        <v>270</v>
      </c>
      <c r="H7" s="4" t="s">
        <v>270</v>
      </c>
    </row>
    <row r="8" spans="1:10">
      <c r="A8" s="4" t="s">
        <v>271</v>
      </c>
      <c r="D8" s="4" t="s">
        <v>272</v>
      </c>
      <c r="E8" s="4" t="s">
        <v>272</v>
      </c>
      <c r="G8" s="4" t="s">
        <v>272</v>
      </c>
      <c r="H8" s="4" t="s">
        <v>272</v>
      </c>
    </row>
    <row r="9" spans="1:10">
      <c r="A9" s="4" t="s">
        <v>273</v>
      </c>
      <c r="D9" s="9" t="n">
        <v>0.13</v>
      </c>
      <c r="E9" s="11" t="n">
        <v>1</v>
      </c>
      <c r="G9" s="9" t="n">
        <v>0.13</v>
      </c>
      <c r="H9" s="11" t="n">
        <v>1</v>
      </c>
    </row>
    <row r="10" spans="1:10">
      <c r="A10" s="4" t="s">
        <v>274</v>
      </c>
      <c r="D10" s="4" t="s">
        <v>275</v>
      </c>
      <c r="E10" s="4" t="s">
        <v>275</v>
      </c>
      <c r="G10" s="4" t="s">
        <v>275</v>
      </c>
      <c r="H10" s="4" t="s">
        <v>275</v>
      </c>
    </row>
    <row r="11" spans="1:10">
      <c r="A11" s="4" t="s">
        <v>276</v>
      </c>
      <c r="B11" s="10" t="n">
        <v>7.7499</v>
      </c>
      <c r="D11" s="10" t="n">
        <v>7.7499</v>
      </c>
      <c r="G11" s="10" t="n">
        <v>7.7531</v>
      </c>
      <c r="I11" s="10" t="n">
        <v>7.7539</v>
      </c>
    </row>
    <row r="12" spans="1:10">
      <c r="A12" s="4" t="s">
        <v>277</v>
      </c>
      <c r="B12" s="7" t="n">
        <v>14719845</v>
      </c>
      <c r="D12" s="7" t="n">
        <v>14719845</v>
      </c>
      <c r="G12" s="7" t="n">
        <v>6865821</v>
      </c>
      <c r="I12" s="7" t="n">
        <v>3660885</v>
      </c>
    </row>
    <row r="13" spans="1:10">
      <c r="A13" s="4" t="s">
        <v>278</v>
      </c>
      <c r="B13" s="6" t="n">
        <v>2239526</v>
      </c>
      <c r="C13" s="6" t="n">
        <v>569482</v>
      </c>
      <c r="D13" s="6" t="n">
        <v>3267516</v>
      </c>
      <c r="F13" s="6" t="n">
        <v>1442443</v>
      </c>
      <c r="G13" s="6" t="n">
        <v>2832158</v>
      </c>
      <c r="I13" s="6" t="n">
        <v>66477</v>
      </c>
    </row>
    <row r="14" spans="1:10">
      <c r="A14" s="4" t="s">
        <v>279</v>
      </c>
      <c r="B14" s="7" t="n">
        <v>26889</v>
      </c>
      <c r="C14" s="7" t="n">
        <v>42741</v>
      </c>
      <c r="D14" s="7" t="n">
        <v>98674</v>
      </c>
      <c r="F14" s="7" t="n">
        <v>77373</v>
      </c>
      <c r="G14" s="7" t="n">
        <v>113243</v>
      </c>
      <c r="I14" s="7" t="n">
        <v>2293</v>
      </c>
    </row>
    <row r="15" spans="1:10">
      <c r="A15" s="4" t="s">
        <v>280</v>
      </c>
      <c r="D15" s="4" t="s">
        <v>281</v>
      </c>
      <c r="E15" s="4" t="s">
        <v>281</v>
      </c>
      <c r="G15" s="4" t="s">
        <v>282</v>
      </c>
      <c r="H15" s="4" t="s">
        <v>282</v>
      </c>
    </row>
    <row r="16" spans="1:10">
      <c r="A16" s="4" t="s">
        <v>283</v>
      </c>
      <c r="D16" s="4" t="s">
        <v>284</v>
      </c>
      <c r="E16" s="4" t="s">
        <v>284</v>
      </c>
      <c r="G16" s="4" t="s">
        <v>284</v>
      </c>
      <c r="H16" s="4" t="s">
        <v>284</v>
      </c>
    </row>
    <row r="17" spans="1:10">
      <c r="A17" s="4" t="s">
        <v>285</v>
      </c>
    </row>
    <row r="18" spans="1:10">
      <c r="A18" s="3" t="s">
        <v>265</v>
      </c>
    </row>
    <row r="19" spans="1:10">
      <c r="A19" s="4" t="s">
        <v>267</v>
      </c>
      <c r="D19" s="10" t="n">
        <v>6.2477</v>
      </c>
      <c r="E19" s="10" t="n">
        <v>6.2477</v>
      </c>
    </row>
    <row r="20" spans="1:10">
      <c r="A20" s="4" t="s">
        <v>276</v>
      </c>
      <c r="B20" s="10" t="n">
        <v>6.3556</v>
      </c>
      <c r="D20" s="10" t="n">
        <v>6.3556</v>
      </c>
    </row>
    <row r="21" spans="1:10">
      <c r="A21" s="4" t="s">
        <v>286</v>
      </c>
    </row>
    <row r="22" spans="1:10">
      <c r="A22" s="3" t="s">
        <v>265</v>
      </c>
    </row>
    <row r="23" spans="1:10">
      <c r="A23" s="4" t="s">
        <v>287</v>
      </c>
      <c r="B23" s="4" t="s">
        <v>288</v>
      </c>
      <c r="D23" s="4" t="s">
        <v>288</v>
      </c>
      <c r="G23" s="4" t="s">
        <v>288</v>
      </c>
    </row>
    <row r="24" spans="1:10">
      <c r="A24" s="4" t="s">
        <v>289</v>
      </c>
    </row>
    <row r="25" spans="1:10">
      <c r="A25" s="3" t="s">
        <v>265</v>
      </c>
    </row>
    <row r="26" spans="1:10">
      <c r="A26" s="4" t="s">
        <v>287</v>
      </c>
      <c r="B26" s="4" t="s">
        <v>290</v>
      </c>
      <c r="D26" s="4" t="s">
        <v>290</v>
      </c>
      <c r="G26" s="4" t="s">
        <v>291</v>
      </c>
    </row>
  </sheetData>
  <mergeCells count="4">
    <mergeCell ref="A1:A2"/>
    <mergeCell ref="B1:C1"/>
    <mergeCell ref="D1:F1"/>
    <mergeCell ref="G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292</v>
      </c>
      <c r="B1" s="2" t="s">
        <v>2</v>
      </c>
      <c r="C1" s="2" t="s">
        <v>17</v>
      </c>
      <c r="D1" s="2" t="s">
        <v>18</v>
      </c>
    </row>
    <row r="2" spans="1:4">
      <c r="A2" s="3" t="s">
        <v>293</v>
      </c>
    </row>
    <row r="3" spans="1:4">
      <c r="A3" s="4" t="s">
        <v>294</v>
      </c>
      <c r="B3" s="7" t="n">
        <v>61414</v>
      </c>
      <c r="C3" s="7" t="n">
        <v>54429</v>
      </c>
      <c r="D3" s="7" t="n">
        <v>71691</v>
      </c>
    </row>
    <row r="4" spans="1:4">
      <c r="A4" s="4" t="s">
        <v>295</v>
      </c>
      <c r="B4" s="6" t="n">
        <v>140970</v>
      </c>
      <c r="C4" s="6" t="n">
        <v>139686</v>
      </c>
      <c r="D4" s="6" t="n">
        <v>139672</v>
      </c>
    </row>
    <row r="5" spans="1:4">
      <c r="A5" s="4" t="s">
        <v>296</v>
      </c>
      <c r="B5" s="6" t="n">
        <v>1624441</v>
      </c>
      <c r="C5" s="6" t="n">
        <v>1125316</v>
      </c>
      <c r="D5" s="6" t="n">
        <v>629435</v>
      </c>
    </row>
    <row r="6" spans="1:4">
      <c r="A6" s="4" t="s">
        <v>297</v>
      </c>
      <c r="B6" s="6" t="n">
        <v>1826825</v>
      </c>
      <c r="C6" s="6" t="n">
        <v>1319431</v>
      </c>
      <c r="D6" s="6" t="n">
        <v>840798</v>
      </c>
    </row>
    <row r="7" spans="1:4">
      <c r="A7" s="4" t="s">
        <v>298</v>
      </c>
      <c r="B7" s="6" t="n">
        <v>-522805</v>
      </c>
      <c r="C7" s="6" t="n">
        <v>-281673</v>
      </c>
      <c r="D7" s="6" t="n">
        <v>-63878</v>
      </c>
    </row>
    <row r="8" spans="1:4">
      <c r="A8" s="4" t="s">
        <v>299</v>
      </c>
      <c r="B8" s="7" t="n">
        <v>1304020</v>
      </c>
      <c r="C8" s="7" t="n">
        <v>1037758</v>
      </c>
      <c r="D8" s="7" t="n">
        <v>7769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300</v>
      </c>
      <c r="B1" s="2" t="s">
        <v>62</v>
      </c>
      <c r="D1" s="2" t="s">
        <v>1</v>
      </c>
      <c r="F1" s="2" t="s">
        <v>63</v>
      </c>
    </row>
    <row r="2" spans="1:7">
      <c r="B2" s="2" t="s">
        <v>2</v>
      </c>
      <c r="C2" s="2" t="s">
        <v>64</v>
      </c>
      <c r="D2" s="2" t="s">
        <v>2</v>
      </c>
      <c r="E2" s="2" t="s">
        <v>64</v>
      </c>
      <c r="F2" s="2" t="s">
        <v>17</v>
      </c>
      <c r="G2" s="2" t="s">
        <v>18</v>
      </c>
    </row>
    <row r="3" spans="1:7">
      <c r="A3" s="3" t="s">
        <v>252</v>
      </c>
    </row>
    <row r="4" spans="1:7">
      <c r="A4" s="4" t="s">
        <v>100</v>
      </c>
      <c r="B4" s="7" t="n">
        <v>84076</v>
      </c>
      <c r="C4" s="7" t="n">
        <v>48340</v>
      </c>
      <c r="D4" s="7" t="n">
        <v>240921</v>
      </c>
      <c r="E4" s="7" t="n">
        <v>134901</v>
      </c>
      <c r="F4" s="7" t="n">
        <v>216479</v>
      </c>
      <c r="G4" s="7" t="n">
        <v>63857</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301</v>
      </c>
      <c r="B1" s="2" t="s">
        <v>2</v>
      </c>
      <c r="C1" s="2" t="s">
        <v>17</v>
      </c>
      <c r="D1" s="2" t="s">
        <v>18</v>
      </c>
    </row>
    <row r="2" spans="1:4">
      <c r="A2" s="4" t="s">
        <v>302</v>
      </c>
    </row>
    <row r="3" spans="1:4">
      <c r="A3" s="3" t="s">
        <v>303</v>
      </c>
    </row>
    <row r="4" spans="1:4">
      <c r="A4" s="4" t="s">
        <v>304</v>
      </c>
      <c r="B4" s="7" t="n">
        <v>20555</v>
      </c>
      <c r="C4" s="7" t="n">
        <v>20547</v>
      </c>
      <c r="D4"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305</v>
      </c>
      <c r="B1" s="2" t="s">
        <v>2</v>
      </c>
      <c r="C1" s="2" t="s">
        <v>17</v>
      </c>
      <c r="D1" s="2" t="s">
        <v>18</v>
      </c>
    </row>
    <row r="2" spans="1:4">
      <c r="A2" s="3" t="s">
        <v>306</v>
      </c>
    </row>
    <row r="3" spans="1:4">
      <c r="A3" s="4" t="s">
        <v>307</v>
      </c>
      <c r="B3" s="7" t="n">
        <v>122830</v>
      </c>
      <c r="C3" s="7" t="n">
        <v>399195</v>
      </c>
      <c r="D3" s="7" t="n">
        <v>535877</v>
      </c>
    </row>
    <row r="4" spans="1:4">
      <c r="A4" s="4" t="s">
        <v>308</v>
      </c>
      <c r="B4" s="6" t="n">
        <v>0</v>
      </c>
      <c r="C4" s="6" t="n">
        <v>894481</v>
      </c>
    </row>
    <row r="5" spans="1:4">
      <c r="A5" s="4" t="s">
        <v>309</v>
      </c>
      <c r="B5" s="6" t="n">
        <v>55158</v>
      </c>
      <c r="C5" s="6" t="n">
        <v>73420</v>
      </c>
      <c r="D5" s="6" t="n">
        <v>7590</v>
      </c>
    </row>
    <row r="6" spans="1:4">
      <c r="A6" s="4" t="s">
        <v>310</v>
      </c>
      <c r="B6" s="6" t="n">
        <v>201645</v>
      </c>
      <c r="C6" s="6" t="n">
        <v>413900</v>
      </c>
      <c r="D6" s="6" t="n">
        <v>0</v>
      </c>
    </row>
    <row r="7" spans="1:4">
      <c r="A7" s="4" t="s">
        <v>311</v>
      </c>
      <c r="B7" s="6" t="n">
        <v>5089</v>
      </c>
      <c r="C7" s="6" t="n">
        <v>11437</v>
      </c>
      <c r="D7" s="6" t="n">
        <v>19901</v>
      </c>
    </row>
    <row r="8" spans="1:4">
      <c r="A8" s="4" t="s">
        <v>312</v>
      </c>
      <c r="B8" s="6" t="n">
        <v>138545</v>
      </c>
      <c r="C8" s="6" t="n">
        <v>0</v>
      </c>
    </row>
    <row r="9" spans="1:4">
      <c r="A9" s="4" t="s">
        <v>313</v>
      </c>
      <c r="B9" s="6" t="n">
        <v>3032</v>
      </c>
      <c r="C9" s="6" t="n">
        <v>297</v>
      </c>
      <c r="D9" s="6" t="n">
        <v>1705</v>
      </c>
    </row>
    <row r="10" spans="1:4">
      <c r="A10" s="4" t="s">
        <v>314</v>
      </c>
      <c r="B10" s="6" t="n">
        <v>7842</v>
      </c>
      <c r="C10" s="6" t="n">
        <v>98795</v>
      </c>
      <c r="D10" s="6" t="n">
        <v>2639</v>
      </c>
    </row>
    <row r="11" spans="1:4">
      <c r="A11" s="4" t="s">
        <v>315</v>
      </c>
      <c r="B11" s="7" t="n">
        <v>534141</v>
      </c>
      <c r="C11" s="7" t="n">
        <v>1891525</v>
      </c>
      <c r="D11" s="7" t="n">
        <v>5677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16</v>
      </c>
      <c r="B1" s="2" t="s">
        <v>2</v>
      </c>
      <c r="C1" s="2" t="s">
        <v>17</v>
      </c>
    </row>
    <row r="2" spans="1:3">
      <c r="A2" s="3" t="s">
        <v>317</v>
      </c>
    </row>
    <row r="3" spans="1:3">
      <c r="A3" s="12" t="n">
        <v>2015</v>
      </c>
      <c r="B3" s="7" t="n">
        <v>132148</v>
      </c>
      <c r="C3" s="7" t="n">
        <v>236596</v>
      </c>
    </row>
    <row r="4" spans="1:3">
      <c r="A4" s="4" t="s">
        <v>318</v>
      </c>
      <c r="B4" s="6" t="n">
        <v>349083</v>
      </c>
      <c r="C4" s="6" t="n">
        <v>89591</v>
      </c>
    </row>
    <row r="5" spans="1:3">
      <c r="A5" s="4" t="s">
        <v>319</v>
      </c>
      <c r="B5" s="6" t="n">
        <v>249088</v>
      </c>
      <c r="C5" s="6" t="n">
        <v>0</v>
      </c>
    </row>
    <row r="6" spans="1:3">
      <c r="A6" s="4" t="s">
        <v>320</v>
      </c>
      <c r="B6" s="6" t="n">
        <v>84541</v>
      </c>
    </row>
    <row r="7" spans="1:3">
      <c r="A7" s="4" t="s">
        <v>80</v>
      </c>
      <c r="B7" s="7" t="n">
        <v>814860</v>
      </c>
      <c r="C7" s="7" t="n">
        <v>3261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56</v>
      </c>
      <c r="B1" s="2" t="s">
        <v>2</v>
      </c>
      <c r="C1" s="2" t="s">
        <v>17</v>
      </c>
      <c r="D1" s="2" t="s">
        <v>18</v>
      </c>
    </row>
    <row r="2" spans="1:4">
      <c r="A2" s="4" t="s">
        <v>57</v>
      </c>
      <c r="B2" s="8" t="n">
        <v>0.001</v>
      </c>
      <c r="C2" s="8" t="n">
        <v>0.001</v>
      </c>
      <c r="D2" s="8" t="n">
        <v>0.001</v>
      </c>
    </row>
    <row r="3" spans="1:4">
      <c r="A3" s="4" t="s">
        <v>58</v>
      </c>
      <c r="B3" s="6" t="n">
        <v>1000000000</v>
      </c>
      <c r="C3" s="6" t="n">
        <v>1000000000</v>
      </c>
      <c r="D3" s="6" t="n">
        <v>1000000000</v>
      </c>
    </row>
    <row r="4" spans="1:4">
      <c r="A4" s="4" t="s">
        <v>59</v>
      </c>
      <c r="B4" s="6" t="n">
        <v>9632267</v>
      </c>
      <c r="C4" s="6" t="n">
        <v>9332267</v>
      </c>
      <c r="D4" s="6" t="n">
        <v>8399040</v>
      </c>
    </row>
    <row r="5" spans="1:4">
      <c r="A5" s="4" t="s">
        <v>60</v>
      </c>
      <c r="B5" s="6" t="n">
        <v>9632267</v>
      </c>
      <c r="C5" s="6" t="n">
        <v>9332267</v>
      </c>
      <c r="D5" s="6" t="n">
        <v>8399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6"/>
    <col customWidth="1" max="7" min="7" width="14"/>
  </cols>
  <sheetData>
    <row r="1" spans="1:7">
      <c r="A1" s="1" t="s">
        <v>321</v>
      </c>
      <c r="B1" s="2" t="s">
        <v>62</v>
      </c>
      <c r="D1" s="2" t="s">
        <v>1</v>
      </c>
      <c r="F1" s="2" t="s">
        <v>63</v>
      </c>
    </row>
    <row r="2" spans="1:7">
      <c r="B2" s="2" t="s">
        <v>2</v>
      </c>
      <c r="C2" s="2" t="s">
        <v>64</v>
      </c>
      <c r="D2" s="2" t="s">
        <v>2</v>
      </c>
      <c r="E2" s="2" t="s">
        <v>64</v>
      </c>
      <c r="F2" s="2" t="s">
        <v>17</v>
      </c>
      <c r="G2" s="2" t="s">
        <v>18</v>
      </c>
    </row>
    <row r="3" spans="1:7">
      <c r="A3" s="3" t="s">
        <v>322</v>
      </c>
    </row>
    <row r="4" spans="1:7">
      <c r="A4" s="4" t="s">
        <v>323</v>
      </c>
      <c r="F4" s="7" t="n">
        <v>0</v>
      </c>
      <c r="G4" s="7" t="n">
        <v>0</v>
      </c>
    </row>
    <row r="5" spans="1:7">
      <c r="A5" s="4" t="s">
        <v>324</v>
      </c>
      <c r="F5" s="6" t="n">
        <v>249049</v>
      </c>
      <c r="G5" s="6" t="n">
        <v>0</v>
      </c>
    </row>
    <row r="6" spans="1:7">
      <c r="A6" s="4" t="s">
        <v>325</v>
      </c>
      <c r="F6" s="6" t="n">
        <v>249049</v>
      </c>
      <c r="G6" s="6" t="n">
        <v>0</v>
      </c>
    </row>
    <row r="7" spans="1:7">
      <c r="A7" s="3" t="s">
        <v>326</v>
      </c>
    </row>
    <row r="8" spans="1:7">
      <c r="A8" s="4" t="s">
        <v>323</v>
      </c>
      <c r="F8" s="6" t="n">
        <v>0</v>
      </c>
      <c r="G8" s="6" t="n">
        <v>0</v>
      </c>
    </row>
    <row r="9" spans="1:7">
      <c r="A9" s="4" t="s">
        <v>324</v>
      </c>
      <c r="F9" s="6" t="n">
        <v>62997</v>
      </c>
      <c r="G9" s="6" t="n">
        <v>3545</v>
      </c>
    </row>
    <row r="10" spans="1:7">
      <c r="A10" s="4" t="s">
        <v>327</v>
      </c>
      <c r="F10" s="6" t="n">
        <v>62997</v>
      </c>
      <c r="G10" s="6" t="n">
        <v>3545</v>
      </c>
    </row>
    <row r="11" spans="1:7">
      <c r="A11" s="4" t="s">
        <v>328</v>
      </c>
      <c r="B11" s="7" t="n">
        <v>343512</v>
      </c>
      <c r="C11" s="7" t="n">
        <v>68214</v>
      </c>
      <c r="D11" s="7" t="n">
        <v>480414</v>
      </c>
      <c r="E11" s="7" t="n">
        <v>205116</v>
      </c>
      <c r="F11" s="7" t="n">
        <v>312046</v>
      </c>
      <c r="G11" s="7" t="n">
        <v>3545</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329</v>
      </c>
      <c r="B1" s="2" t="s">
        <v>62</v>
      </c>
      <c r="D1" s="2" t="s">
        <v>1</v>
      </c>
      <c r="F1" s="2" t="s">
        <v>63</v>
      </c>
    </row>
    <row r="2" spans="1:7">
      <c r="B2" s="2" t="s">
        <v>2</v>
      </c>
      <c r="C2" s="2" t="s">
        <v>64</v>
      </c>
      <c r="D2" s="2" t="s">
        <v>2</v>
      </c>
      <c r="E2" s="2" t="s">
        <v>64</v>
      </c>
      <c r="F2" s="2" t="s">
        <v>17</v>
      </c>
      <c r="G2" s="2" t="s">
        <v>18</v>
      </c>
    </row>
    <row r="3" spans="1:7">
      <c r="A3" s="4" t="s">
        <v>330</v>
      </c>
      <c r="B3" s="7" t="n">
        <v>1487585</v>
      </c>
      <c r="C3" s="7" t="n">
        <v>387326</v>
      </c>
      <c r="D3" s="7" t="n">
        <v>2195758</v>
      </c>
      <c r="E3" s="7" t="n">
        <v>1168590</v>
      </c>
      <c r="F3" s="7" t="n">
        <v>1681583</v>
      </c>
      <c r="G3" s="7" t="n">
        <v>-124</v>
      </c>
    </row>
    <row r="4" spans="1:7">
      <c r="A4" s="4" t="s">
        <v>331</v>
      </c>
      <c r="F4" s="6" t="n">
        <v>277461</v>
      </c>
      <c r="G4" s="6" t="n">
        <v>-20</v>
      </c>
    </row>
    <row r="5" spans="1:7">
      <c r="A5" s="4" t="s">
        <v>332</v>
      </c>
      <c r="F5" s="6" t="n">
        <v>-245</v>
      </c>
      <c r="G5" s="6" t="n">
        <v>-2</v>
      </c>
    </row>
    <row r="6" spans="1:7">
      <c r="A6" s="4" t="s">
        <v>333</v>
      </c>
      <c r="F6" s="6" t="n">
        <v>18012</v>
      </c>
      <c r="G6" s="6" t="n">
        <v>0</v>
      </c>
    </row>
    <row r="7" spans="1:7">
      <c r="A7" s="4" t="s">
        <v>334</v>
      </c>
      <c r="F7" s="6" t="n">
        <v>27513</v>
      </c>
      <c r="G7" s="6" t="n">
        <v>0</v>
      </c>
    </row>
    <row r="8" spans="1:7">
      <c r="A8" s="4" t="s">
        <v>335</v>
      </c>
      <c r="F8" s="6" t="n">
        <v>-10695</v>
      </c>
      <c r="G8" s="6" t="n">
        <v>3567</v>
      </c>
    </row>
    <row r="9" spans="1:7">
      <c r="A9" s="4" t="s">
        <v>328</v>
      </c>
      <c r="B9" s="7" t="n">
        <v>343512</v>
      </c>
      <c r="C9" s="7" t="n">
        <v>68214</v>
      </c>
      <c r="D9" s="7" t="n">
        <v>480414</v>
      </c>
      <c r="E9" s="7" t="n">
        <v>205116</v>
      </c>
      <c r="F9" s="7" t="n">
        <v>312046</v>
      </c>
      <c r="G9" s="7" t="n">
        <v>3545</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36</v>
      </c>
      <c r="B1" s="2" t="s">
        <v>17</v>
      </c>
      <c r="C1" s="2" t="s">
        <v>337</v>
      </c>
      <c r="D1" s="2" t="s">
        <v>18</v>
      </c>
    </row>
    <row r="2" spans="1:4">
      <c r="A2" s="3" t="s">
        <v>338</v>
      </c>
    </row>
    <row r="3" spans="1:4">
      <c r="A3" s="4" t="s">
        <v>339</v>
      </c>
      <c r="B3" s="7" t="n">
        <v>37115</v>
      </c>
      <c r="D3" s="7" t="n">
        <v>27513</v>
      </c>
    </row>
    <row r="4" spans="1:4">
      <c r="A4" s="4" t="s">
        <v>340</v>
      </c>
      <c r="B4" s="6" t="n">
        <v>37115</v>
      </c>
      <c r="D4" s="6" t="n">
        <v>27513</v>
      </c>
    </row>
    <row r="5" spans="1:4">
      <c r="A5" s="4" t="s">
        <v>341</v>
      </c>
      <c r="B5" s="6" t="n">
        <v>-37115</v>
      </c>
      <c r="C5" s="7" t="n">
        <v>-37115</v>
      </c>
      <c r="D5" s="6" t="n">
        <v>0</v>
      </c>
    </row>
    <row r="6" spans="1:4">
      <c r="A6" s="4" t="s">
        <v>342</v>
      </c>
      <c r="B6" s="6" t="n">
        <v>0</v>
      </c>
      <c r="D6" s="6" t="n">
        <v>27513</v>
      </c>
    </row>
    <row r="7" spans="1:4">
      <c r="A7" s="3" t="s">
        <v>43</v>
      </c>
    </row>
    <row r="8" spans="1:4">
      <c r="A8" s="4" t="s">
        <v>343</v>
      </c>
      <c r="B8" s="6" t="n">
        <v>-66555</v>
      </c>
      <c r="D8" s="6" t="n">
        <v>-31060</v>
      </c>
    </row>
    <row r="9" spans="1:4">
      <c r="A9" s="4" t="s">
        <v>344</v>
      </c>
      <c r="B9" s="7" t="n">
        <v>-66555</v>
      </c>
      <c r="D9" s="7" t="n">
        <v>-310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5</v>
      </c>
      <c r="B1" s="2" t="s">
        <v>62</v>
      </c>
      <c r="D1" s="2" t="s">
        <v>1</v>
      </c>
      <c r="F1" s="2" t="s">
        <v>63</v>
      </c>
    </row>
    <row r="2" spans="1:8">
      <c r="B2" s="2" t="s">
        <v>2</v>
      </c>
      <c r="C2" s="2" t="s">
        <v>64</v>
      </c>
      <c r="D2" s="2" t="s">
        <v>2</v>
      </c>
      <c r="E2" s="2" t="s">
        <v>64</v>
      </c>
      <c r="F2" s="2" t="s">
        <v>17</v>
      </c>
      <c r="G2" s="2" t="s">
        <v>18</v>
      </c>
      <c r="H2" s="2" t="s">
        <v>337</v>
      </c>
    </row>
    <row r="3" spans="1:8">
      <c r="A3" s="3" t="s">
        <v>346</v>
      </c>
    </row>
    <row r="4" spans="1:8">
      <c r="A4" s="4" t="s">
        <v>347</v>
      </c>
      <c r="B4" s="7" t="n">
        <v>343512</v>
      </c>
      <c r="C4" s="7" t="n">
        <v>68214</v>
      </c>
      <c r="D4" s="7" t="n">
        <v>480414</v>
      </c>
      <c r="E4" s="7" t="n">
        <v>205116</v>
      </c>
      <c r="F4" s="7" t="n">
        <v>312046</v>
      </c>
      <c r="G4" s="7" t="n">
        <v>3545</v>
      </c>
    </row>
    <row r="5" spans="1:8">
      <c r="A5" s="4" t="s">
        <v>348</v>
      </c>
      <c r="F5" s="7" t="n">
        <v>109162</v>
      </c>
    </row>
    <row r="6" spans="1:8">
      <c r="A6" s="4" t="s">
        <v>349</v>
      </c>
      <c r="B6" s="4" t="s">
        <v>350</v>
      </c>
      <c r="C6" s="4" t="s">
        <v>351</v>
      </c>
      <c r="D6" s="4" t="s">
        <v>352</v>
      </c>
      <c r="E6" s="4" t="s">
        <v>351</v>
      </c>
      <c r="F6" s="4" t="s">
        <v>353</v>
      </c>
      <c r="G6" s="4" t="s">
        <v>353</v>
      </c>
    </row>
    <row r="7" spans="1:8">
      <c r="A7" s="4" t="s">
        <v>354</v>
      </c>
      <c r="B7" s="7" t="n">
        <v>348329</v>
      </c>
      <c r="D7" s="7" t="n">
        <v>348329</v>
      </c>
      <c r="F7" s="7" t="n">
        <v>499929</v>
      </c>
      <c r="G7" s="7" t="n">
        <v>0</v>
      </c>
    </row>
    <row r="8" spans="1:8">
      <c r="A8" s="4" t="s">
        <v>355</v>
      </c>
      <c r="B8" s="7" t="n">
        <v>103144</v>
      </c>
      <c r="C8" s="7" t="n">
        <v>61268</v>
      </c>
      <c r="D8" s="7" t="n">
        <v>308400</v>
      </c>
      <c r="E8" s="7" t="n">
        <v>170844</v>
      </c>
      <c r="F8" s="6" t="n">
        <v>219183</v>
      </c>
      <c r="G8" s="6" t="n">
        <v>79116</v>
      </c>
    </row>
    <row r="9" spans="1:8">
      <c r="A9" s="4" t="s">
        <v>356</v>
      </c>
      <c r="F9" s="6" t="n">
        <v>37115</v>
      </c>
      <c r="G9" s="6" t="n">
        <v>27513</v>
      </c>
    </row>
    <row r="10" spans="1:8">
      <c r="A10" s="4" t="s">
        <v>357</v>
      </c>
      <c r="F10" s="7" t="n">
        <v>37115</v>
      </c>
      <c r="G10" s="7" t="n">
        <v>0</v>
      </c>
      <c r="H10" s="7" t="n">
        <v>3711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58</v>
      </c>
      <c r="B1" s="2" t="s">
        <v>2</v>
      </c>
      <c r="C1" s="2" t="s">
        <v>17</v>
      </c>
    </row>
    <row r="2" spans="1:3">
      <c r="A2" s="3" t="s">
        <v>317</v>
      </c>
    </row>
    <row r="3" spans="1:3">
      <c r="A3" s="4" t="s">
        <v>359</v>
      </c>
      <c r="B3" s="7" t="n">
        <v>132148</v>
      </c>
      <c r="C3" s="7" t="n">
        <v>236596</v>
      </c>
    </row>
    <row r="4" spans="1:3">
      <c r="A4" s="4" t="s">
        <v>318</v>
      </c>
      <c r="B4" s="6" t="n">
        <v>349083</v>
      </c>
      <c r="C4" s="6" t="n">
        <v>89591</v>
      </c>
    </row>
    <row r="5" spans="1:3">
      <c r="A5" s="4" t="s">
        <v>319</v>
      </c>
      <c r="B5" s="6" t="n">
        <v>249088</v>
      </c>
      <c r="C5" s="6" t="n">
        <v>0</v>
      </c>
    </row>
    <row r="6" spans="1:3">
      <c r="A6" s="4" t="s">
        <v>80</v>
      </c>
      <c r="B6" s="7" t="n">
        <v>814860</v>
      </c>
      <c r="C6" s="7" t="n">
        <v>3261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6"/>
    <col customWidth="1" max="7" min="7" width="14"/>
  </cols>
  <sheetData>
    <row r="1" spans="1:7">
      <c r="A1" s="1" t="s">
        <v>360</v>
      </c>
      <c r="B1" s="2" t="s">
        <v>62</v>
      </c>
      <c r="D1" s="2" t="s">
        <v>1</v>
      </c>
      <c r="F1" s="2" t="s">
        <v>63</v>
      </c>
    </row>
    <row r="2" spans="1:7">
      <c r="B2" s="2" t="s">
        <v>2</v>
      </c>
      <c r="C2" s="2" t="s">
        <v>64</v>
      </c>
      <c r="D2" s="2" t="s">
        <v>2</v>
      </c>
      <c r="E2" s="2" t="s">
        <v>64</v>
      </c>
      <c r="F2" s="2" t="s">
        <v>17</v>
      </c>
      <c r="G2" s="2" t="s">
        <v>18</v>
      </c>
    </row>
    <row r="3" spans="1:7">
      <c r="A3" s="3" t="s">
        <v>317</v>
      </c>
    </row>
    <row r="4" spans="1:7">
      <c r="A4" s="4" t="s">
        <v>355</v>
      </c>
      <c r="B4" s="7" t="n">
        <v>103144</v>
      </c>
      <c r="C4" s="7" t="n">
        <v>61268</v>
      </c>
      <c r="D4" s="7" t="n">
        <v>308400</v>
      </c>
      <c r="E4" s="7" t="n">
        <v>170844</v>
      </c>
      <c r="F4" s="7" t="n">
        <v>219183</v>
      </c>
      <c r="G4" s="7" t="n">
        <v>79116</v>
      </c>
    </row>
    <row r="5" spans="1:7">
      <c r="A5" s="4" t="s">
        <v>354</v>
      </c>
      <c r="B5" s="7" t="n">
        <v>348329</v>
      </c>
      <c r="D5" s="7" t="n">
        <v>348329</v>
      </c>
      <c r="F5" s="7" t="n">
        <v>499929</v>
      </c>
      <c r="G5" s="7" t="n">
        <v>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s>
  <sheetData>
    <row r="1" spans="1:4">
      <c r="A1" s="1" t="s">
        <v>361</v>
      </c>
      <c r="B1" s="2" t="s">
        <v>62</v>
      </c>
      <c r="C1" s="2" t="s">
        <v>1</v>
      </c>
      <c r="D1" s="2" t="s">
        <v>63</v>
      </c>
    </row>
    <row r="2" spans="1:4">
      <c r="B2" s="2" t="s">
        <v>2</v>
      </c>
      <c r="C2" s="2" t="s">
        <v>2</v>
      </c>
      <c r="D2" s="2" t="s">
        <v>17</v>
      </c>
    </row>
    <row r="3" spans="1:4">
      <c r="A3" s="3" t="s">
        <v>362</v>
      </c>
    </row>
    <row r="4" spans="1:4">
      <c r="A4" s="4" t="s">
        <v>363</v>
      </c>
      <c r="B4" s="6" t="n">
        <v>300000</v>
      </c>
    </row>
    <row r="5" spans="1:4">
      <c r="A5" s="4" t="s">
        <v>364</v>
      </c>
      <c r="B5" s="7" t="n">
        <v>186000</v>
      </c>
    </row>
    <row r="6" spans="1:4">
      <c r="A6" s="4" t="s">
        <v>283</v>
      </c>
      <c r="C6" s="4" t="s">
        <v>284</v>
      </c>
      <c r="D6"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v>
      </c>
      <c r="C2" s="2" t="s">
        <v>64</v>
      </c>
      <c r="D2" s="2" t="s">
        <v>2</v>
      </c>
      <c r="E2" s="2" t="s">
        <v>64</v>
      </c>
      <c r="F2" s="2" t="s">
        <v>17</v>
      </c>
      <c r="G2" s="2" t="s">
        <v>18</v>
      </c>
    </row>
    <row r="3" spans="1:7">
      <c r="A3" s="4" t="s">
        <v>65</v>
      </c>
      <c r="B3" s="7" t="n">
        <v>2706388</v>
      </c>
      <c r="C3" s="7" t="n">
        <v>921860</v>
      </c>
      <c r="D3" s="7" t="n">
        <v>4917368</v>
      </c>
      <c r="E3" s="7" t="n">
        <v>2435448</v>
      </c>
      <c r="F3" s="7" t="n">
        <v>4719862</v>
      </c>
      <c r="G3" s="7" t="n">
        <v>358848</v>
      </c>
    </row>
    <row r="4" spans="1:7">
      <c r="A4" s="4" t="s">
        <v>66</v>
      </c>
      <c r="B4" s="6" t="n">
        <v>-214530</v>
      </c>
      <c r="C4" s="6" t="n">
        <v>-119156</v>
      </c>
      <c r="D4" s="6" t="n">
        <v>-592342</v>
      </c>
      <c r="E4" s="6" t="n">
        <v>-296029</v>
      </c>
      <c r="F4" s="6" t="n">
        <v>-434379</v>
      </c>
      <c r="G4" s="6" t="n">
        <v>-153161</v>
      </c>
    </row>
    <row r="5" spans="1:7">
      <c r="A5" s="4" t="s">
        <v>67</v>
      </c>
      <c r="B5" s="6" t="n">
        <v>2491858</v>
      </c>
      <c r="C5" s="6" t="n">
        <v>802704</v>
      </c>
      <c r="D5" s="6" t="n">
        <v>4325026</v>
      </c>
      <c r="E5" s="6" t="n">
        <v>2139419</v>
      </c>
      <c r="F5" s="6" t="n">
        <v>4285483</v>
      </c>
      <c r="G5" s="6" t="n">
        <v>205687</v>
      </c>
    </row>
    <row r="6" spans="1:7">
      <c r="A6" s="3" t="s">
        <v>68</v>
      </c>
    </row>
    <row r="7" spans="1:7">
      <c r="A7" s="4" t="s">
        <v>69</v>
      </c>
      <c r="B7" s="6" t="n">
        <v>-999072</v>
      </c>
      <c r="C7" s="6" t="n">
        <v>-415437</v>
      </c>
      <c r="D7" s="6" t="n">
        <v>-2124550</v>
      </c>
      <c r="E7" s="6" t="n">
        <v>-970951</v>
      </c>
      <c r="F7" s="6" t="n">
        <v>-2605985</v>
      </c>
      <c r="G7" s="6" t="n">
        <v>-205821</v>
      </c>
    </row>
    <row r="8" spans="1:7">
      <c r="A8" s="4" t="s">
        <v>70</v>
      </c>
      <c r="B8" s="6" t="n">
        <v>1492786</v>
      </c>
      <c r="C8" s="6" t="n">
        <v>387267</v>
      </c>
      <c r="D8" s="6" t="n">
        <v>2200476</v>
      </c>
      <c r="E8" s="6" t="n">
        <v>1168468</v>
      </c>
      <c r="F8" s="6" t="n">
        <v>1679498</v>
      </c>
      <c r="G8" s="6" t="n">
        <v>-134</v>
      </c>
    </row>
    <row r="9" spans="1:7">
      <c r="A9" s="4" t="s">
        <v>71</v>
      </c>
      <c r="B9" s="6" t="n">
        <v>-5201</v>
      </c>
      <c r="C9" s="6" t="n">
        <v>59</v>
      </c>
      <c r="D9" s="6" t="n">
        <v>-4718</v>
      </c>
      <c r="E9" s="6" t="n">
        <v>122</v>
      </c>
      <c r="F9" s="6" t="n">
        <v>2085</v>
      </c>
      <c r="G9" s="6" t="n">
        <v>10</v>
      </c>
    </row>
    <row r="10" spans="1:7">
      <c r="A10" s="4" t="s">
        <v>72</v>
      </c>
      <c r="B10" s="6" t="n">
        <v>1487585</v>
      </c>
      <c r="C10" s="6" t="n">
        <v>387326</v>
      </c>
      <c r="D10" s="6" t="n">
        <v>2195758</v>
      </c>
      <c r="E10" s="6" t="n">
        <v>1168590</v>
      </c>
      <c r="F10" s="6" t="n">
        <v>1681583</v>
      </c>
      <c r="G10" s="6" t="n">
        <v>-124</v>
      </c>
    </row>
    <row r="11" spans="1:7">
      <c r="A11" s="4" t="s">
        <v>73</v>
      </c>
      <c r="B11" s="6" t="n">
        <v>-343512</v>
      </c>
      <c r="C11" s="6" t="n">
        <v>-68214</v>
      </c>
      <c r="D11" s="6" t="n">
        <v>-480414</v>
      </c>
      <c r="E11" s="6" t="n">
        <v>-205116</v>
      </c>
      <c r="F11" s="6" t="n">
        <v>-312046</v>
      </c>
      <c r="G11" s="6" t="n">
        <v>-3545</v>
      </c>
    </row>
    <row r="12" spans="1:7">
      <c r="A12" s="4" t="s">
        <v>74</v>
      </c>
      <c r="B12" s="6" t="n">
        <v>1144073</v>
      </c>
      <c r="C12" s="6" t="n">
        <v>319112</v>
      </c>
      <c r="D12" s="6" t="n">
        <v>1715344</v>
      </c>
      <c r="E12" s="6" t="n">
        <v>963474</v>
      </c>
      <c r="F12" s="6" t="n">
        <v>1369537</v>
      </c>
      <c r="G12" s="6" t="n">
        <v>-3669</v>
      </c>
    </row>
    <row r="13" spans="1:7">
      <c r="A13" s="4" t="s">
        <v>75</v>
      </c>
      <c r="B13" s="6" t="n">
        <v>-22523</v>
      </c>
      <c r="C13" s="6" t="n">
        <v>-4006</v>
      </c>
      <c r="D13" s="6" t="n">
        <v>-21903</v>
      </c>
      <c r="E13" s="6" t="n">
        <v>-2302</v>
      </c>
      <c r="F13" s="6" t="n">
        <v>526</v>
      </c>
      <c r="G13" s="6" t="n">
        <v>-733</v>
      </c>
    </row>
    <row r="14" spans="1:7">
      <c r="A14" s="4" t="s">
        <v>76</v>
      </c>
      <c r="B14" s="7" t="n">
        <v>1121550</v>
      </c>
      <c r="C14" s="7" t="n">
        <v>315106</v>
      </c>
      <c r="D14" s="7" t="n">
        <v>1693441</v>
      </c>
      <c r="E14" s="7" t="n">
        <v>961172</v>
      </c>
      <c r="F14" s="7" t="n">
        <v>1370063</v>
      </c>
      <c r="G14" s="7" t="n">
        <v>-4402</v>
      </c>
    </row>
    <row r="15" spans="1:7">
      <c r="A15" s="4" t="s">
        <v>77</v>
      </c>
      <c r="B15" s="9" t="n">
        <v>0.12</v>
      </c>
      <c r="C15" s="9" t="n">
        <v>0.04</v>
      </c>
      <c r="D15" s="9" t="n">
        <v>0.18</v>
      </c>
      <c r="E15" s="9" t="n">
        <v>0.12</v>
      </c>
      <c r="F15" s="9" t="n">
        <v>0.01</v>
      </c>
      <c r="G15" s="7" t="n">
        <v>0</v>
      </c>
    </row>
    <row r="16" spans="1:7">
      <c r="A16" s="4" t="s">
        <v>78</v>
      </c>
      <c r="B16" s="6" t="n">
        <v>9452919</v>
      </c>
      <c r="C16" s="6" t="n">
        <v>8339040</v>
      </c>
      <c r="D16" s="6" t="n">
        <v>9407386</v>
      </c>
      <c r="E16" s="6" t="n">
        <v>8339040</v>
      </c>
      <c r="F16" s="6" t="n">
        <v>8583129</v>
      </c>
      <c r="G16" s="6" t="n">
        <v>839904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7"/>
    <col customWidth="1" max="2" min="2" width="12"/>
    <col customWidth="1" max="3" min="3" width="22"/>
    <col customWidth="1" max="4" min="4" width="36"/>
    <col customWidth="1" max="5" min="5" width="33"/>
    <col customWidth="1" max="6" min="6" width="27"/>
    <col customWidth="1" max="7" min="7" width="30"/>
  </cols>
  <sheetData>
    <row r="1" spans="1:7">
      <c r="A1" s="1" t="s">
        <v>79</v>
      </c>
      <c r="B1" s="2" t="s">
        <v>80</v>
      </c>
      <c r="C1" s="2" t="s">
        <v>81</v>
      </c>
      <c r="D1" s="2" t="s">
        <v>82</v>
      </c>
      <c r="E1" s="2" t="s">
        <v>83</v>
      </c>
      <c r="F1" s="2" t="s">
        <v>84</v>
      </c>
      <c r="G1" s="2" t="s">
        <v>85</v>
      </c>
    </row>
    <row r="2" spans="1:7">
      <c r="A2" s="4" t="s">
        <v>86</v>
      </c>
      <c r="B2" s="7" t="n">
        <v>0</v>
      </c>
      <c r="C2" s="7" t="n">
        <v>8399</v>
      </c>
      <c r="D2" s="7" t="n">
        <v>571740</v>
      </c>
      <c r="E2" s="7" t="n">
        <v>-2580079</v>
      </c>
      <c r="F2" s="7" t="n">
        <v>0</v>
      </c>
      <c r="G2" s="7" t="n">
        <v>0</v>
      </c>
    </row>
    <row r="3" spans="1:7">
      <c r="A3" s="4" t="s">
        <v>87</v>
      </c>
      <c r="C3" s="6" t="n">
        <v>8399040</v>
      </c>
    </row>
    <row r="4" spans="1:7">
      <c r="A4" s="4" t="s">
        <v>88</v>
      </c>
      <c r="B4" s="6" t="n">
        <v>683531</v>
      </c>
      <c r="C4" s="7" t="n">
        <v>0</v>
      </c>
      <c r="E4" s="6" t="n">
        <v>683531</v>
      </c>
      <c r="F4" s="6" t="n">
        <v>0</v>
      </c>
      <c r="G4" s="6" t="n">
        <v>0</v>
      </c>
    </row>
    <row r="5" spans="1:7">
      <c r="A5" s="4" t="s">
        <v>89</v>
      </c>
      <c r="B5" s="6" t="n">
        <v>-3669</v>
      </c>
      <c r="C5" s="6" t="n">
        <v>0</v>
      </c>
      <c r="D5" s="6" t="n">
        <v>0</v>
      </c>
      <c r="F5" s="6" t="n">
        <v>-3669</v>
      </c>
      <c r="G5" s="6" t="n">
        <v>0</v>
      </c>
    </row>
    <row r="6" spans="1:7">
      <c r="A6" s="4" t="s">
        <v>75</v>
      </c>
      <c r="B6" s="6" t="n">
        <v>-733</v>
      </c>
      <c r="C6" s="6" t="n">
        <v>0</v>
      </c>
      <c r="D6" s="6" t="n">
        <v>0</v>
      </c>
      <c r="F6" s="6" t="n">
        <v>0</v>
      </c>
      <c r="G6" s="6" t="n">
        <v>-733</v>
      </c>
    </row>
    <row r="7" spans="1:7">
      <c r="A7" s="4" t="s">
        <v>90</v>
      </c>
      <c r="B7" s="6" t="n">
        <v>679129</v>
      </c>
      <c r="C7" s="7" t="n">
        <v>8399</v>
      </c>
      <c r="D7" s="6" t="n">
        <v>571740</v>
      </c>
      <c r="E7" s="6" t="n">
        <v>-1896548</v>
      </c>
      <c r="F7" s="6" t="n">
        <v>-3669</v>
      </c>
      <c r="G7" s="6" t="n">
        <v>-733</v>
      </c>
    </row>
    <row r="8" spans="1:7">
      <c r="A8" s="4" t="s">
        <v>91</v>
      </c>
      <c r="C8" s="6" t="n">
        <v>8399040</v>
      </c>
    </row>
    <row r="9" spans="1:7">
      <c r="A9" s="4" t="s">
        <v>92</v>
      </c>
      <c r="B9" s="6" t="n">
        <v>-649</v>
      </c>
      <c r="C9" s="7" t="n">
        <v>933</v>
      </c>
      <c r="D9" s="6" t="n">
        <v>-1582</v>
      </c>
    </row>
    <row r="10" spans="1:7">
      <c r="A10" s="4" t="s">
        <v>93</v>
      </c>
      <c r="C10" s="6" t="n">
        <v>933227</v>
      </c>
    </row>
    <row r="11" spans="1:7">
      <c r="A11" s="4" t="s">
        <v>89</v>
      </c>
      <c r="B11" s="6" t="n">
        <v>1369537</v>
      </c>
      <c r="C11" s="7" t="n">
        <v>0</v>
      </c>
      <c r="D11" s="6" t="n">
        <v>0</v>
      </c>
      <c r="F11" s="6" t="n">
        <v>1369537</v>
      </c>
      <c r="G11" s="6" t="n">
        <v>0</v>
      </c>
    </row>
    <row r="12" spans="1:7">
      <c r="A12" s="4" t="s">
        <v>75</v>
      </c>
      <c r="B12" s="6" t="n">
        <v>526</v>
      </c>
      <c r="C12" s="6" t="n">
        <v>0</v>
      </c>
      <c r="D12" s="6" t="n">
        <v>0</v>
      </c>
      <c r="F12" s="6" t="n">
        <v>0</v>
      </c>
      <c r="G12" s="6" t="n">
        <v>526</v>
      </c>
    </row>
    <row r="13" spans="1:7">
      <c r="A13" s="4" t="s">
        <v>94</v>
      </c>
      <c r="B13" s="6" t="n">
        <v>2048543</v>
      </c>
      <c r="C13" s="7" t="n">
        <v>9332</v>
      </c>
      <c r="D13" s="7" t="n">
        <v>2570098</v>
      </c>
      <c r="E13" s="7" t="n">
        <v>-1896548</v>
      </c>
      <c r="F13" s="7" t="n">
        <v>1365868</v>
      </c>
      <c r="G13" s="7" t="n">
        <v>-207</v>
      </c>
    </row>
    <row r="14" spans="1:7">
      <c r="A14" s="4" t="s">
        <v>95</v>
      </c>
      <c r="C14" s="6" t="n">
        <v>9332267</v>
      </c>
    </row>
    <row r="15" spans="1:7">
      <c r="A15" s="4" t="s">
        <v>89</v>
      </c>
      <c r="B15" s="6" t="n">
        <v>1715344</v>
      </c>
    </row>
    <row r="16" spans="1:7">
      <c r="A16" s="4" t="s">
        <v>75</v>
      </c>
      <c r="B16" s="6" t="n">
        <v>-21903</v>
      </c>
    </row>
    <row r="17" spans="1:7">
      <c r="A17" s="4" t="s">
        <v>96</v>
      </c>
      <c r="B17" s="7" t="n">
        <v>5850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7</v>
      </c>
      <c r="B1" s="2" t="s">
        <v>1</v>
      </c>
      <c r="D1" s="2" t="s">
        <v>63</v>
      </c>
    </row>
    <row r="2" spans="1:5">
      <c r="B2" s="2" t="s">
        <v>2</v>
      </c>
      <c r="C2" s="2" t="s">
        <v>64</v>
      </c>
      <c r="D2" s="2" t="s">
        <v>17</v>
      </c>
      <c r="E2" s="2" t="s">
        <v>18</v>
      </c>
    </row>
    <row r="3" spans="1:5">
      <c r="A3" s="3" t="s">
        <v>98</v>
      </c>
    </row>
    <row r="4" spans="1:5">
      <c r="A4" s="4" t="s">
        <v>74</v>
      </c>
      <c r="B4" s="7" t="n">
        <v>1715344</v>
      </c>
      <c r="C4" s="7" t="n">
        <v>963474</v>
      </c>
      <c r="D4" s="7" t="n">
        <v>1369537</v>
      </c>
      <c r="E4" s="7" t="n">
        <v>-3669</v>
      </c>
    </row>
    <row r="5" spans="1:5">
      <c r="A5" s="3" t="s">
        <v>99</v>
      </c>
    </row>
    <row r="6" spans="1:5">
      <c r="A6" s="4" t="s">
        <v>100</v>
      </c>
      <c r="B6" s="6" t="n">
        <v>240921</v>
      </c>
      <c r="C6" s="6" t="n">
        <v>134901</v>
      </c>
      <c r="D6" s="6" t="n">
        <v>216479</v>
      </c>
      <c r="E6" s="6" t="n">
        <v>63857</v>
      </c>
    </row>
    <row r="7" spans="1:5">
      <c r="A7" s="4" t="s">
        <v>101</v>
      </c>
      <c r="B7" s="6" t="n">
        <v>186000</v>
      </c>
      <c r="C7" s="6" t="n">
        <v>0</v>
      </c>
    </row>
    <row r="8" spans="1:5">
      <c r="A8" s="3" t="s">
        <v>102</v>
      </c>
    </row>
    <row r="9" spans="1:5">
      <c r="A9" s="4" t="s">
        <v>103</v>
      </c>
      <c r="B9" s="6" t="n">
        <v>-117678</v>
      </c>
      <c r="C9" s="6" t="n">
        <v>-302</v>
      </c>
      <c r="D9" s="6" t="n">
        <v>-300</v>
      </c>
      <c r="E9" s="6" t="n">
        <v>-73539</v>
      </c>
    </row>
    <row r="10" spans="1:5">
      <c r="A10" s="4" t="s">
        <v>24</v>
      </c>
      <c r="B10" s="6" t="n">
        <v>213665</v>
      </c>
      <c r="C10" s="6" t="n">
        <v>-30415</v>
      </c>
      <c r="D10" s="6" t="n">
        <v>-295817</v>
      </c>
      <c r="E10" s="6" t="n">
        <v>0</v>
      </c>
    </row>
    <row r="11" spans="1:5">
      <c r="A11" s="4" t="s">
        <v>25</v>
      </c>
      <c r="B11" s="6" t="n">
        <v>-562231</v>
      </c>
      <c r="C11" s="6" t="n">
        <v>24796</v>
      </c>
      <c r="D11" s="6" t="n">
        <v>-102687</v>
      </c>
      <c r="E11" s="6" t="n">
        <v>-80364</v>
      </c>
    </row>
    <row r="12" spans="1:5">
      <c r="A12" s="4" t="s">
        <v>104</v>
      </c>
      <c r="B12" s="6" t="n">
        <v>0</v>
      </c>
      <c r="C12" s="6" t="n">
        <v>-82554</v>
      </c>
      <c r="D12" s="6" t="n">
        <v>-232140</v>
      </c>
      <c r="E12" s="6" t="n">
        <v>-59305</v>
      </c>
    </row>
    <row r="13" spans="1:5">
      <c r="A13" s="4" t="s">
        <v>21</v>
      </c>
      <c r="B13" s="6" t="n">
        <v>-7949252</v>
      </c>
      <c r="C13" s="6" t="n">
        <v>-1510621</v>
      </c>
      <c r="D13" s="6" t="n">
        <v>-3204936</v>
      </c>
      <c r="E13" s="6" t="n">
        <v>-3660885</v>
      </c>
    </row>
    <row r="14" spans="1:5">
      <c r="A14" s="4" t="s">
        <v>105</v>
      </c>
      <c r="B14" s="6" t="n">
        <v>14980</v>
      </c>
      <c r="C14" s="6" t="n">
        <v>0</v>
      </c>
    </row>
    <row r="15" spans="1:5">
      <c r="A15" s="4" t="s">
        <v>106</v>
      </c>
      <c r="B15" s="6" t="n">
        <v>-3231</v>
      </c>
      <c r="C15" s="6" t="n">
        <v>8357</v>
      </c>
      <c r="D15" s="6" t="n">
        <v>2729</v>
      </c>
      <c r="E15" s="6" t="n">
        <v>0</v>
      </c>
    </row>
    <row r="16" spans="1:5">
      <c r="A16" s="4" t="s">
        <v>38</v>
      </c>
      <c r="B16" s="6" t="n">
        <v>7949252</v>
      </c>
      <c r="C16" s="6" t="n">
        <v>1511666</v>
      </c>
      <c r="D16" s="6" t="n">
        <v>3203726</v>
      </c>
      <c r="E16" s="6" t="n">
        <v>3660885</v>
      </c>
    </row>
    <row r="17" spans="1:5">
      <c r="A17" s="4" t="s">
        <v>31</v>
      </c>
      <c r="B17" s="6" t="n">
        <v>0</v>
      </c>
      <c r="C17" s="6" t="n">
        <v>27504</v>
      </c>
      <c r="D17" s="6" t="n">
        <v>27504</v>
      </c>
      <c r="E17" s="6" t="n">
        <v>-27504</v>
      </c>
    </row>
    <row r="18" spans="1:5">
      <c r="A18" s="4" t="s">
        <v>43</v>
      </c>
      <c r="B18" s="6" t="n">
        <v>-15303</v>
      </c>
      <c r="C18" s="6" t="n">
        <v>-4557</v>
      </c>
      <c r="D18" s="6" t="n">
        <v>35494</v>
      </c>
      <c r="E18" s="6" t="n">
        <v>31049</v>
      </c>
    </row>
    <row r="19" spans="1:5">
      <c r="A19" s="4" t="s">
        <v>107</v>
      </c>
      <c r="B19" s="6" t="n">
        <v>495775</v>
      </c>
      <c r="C19" s="6" t="n">
        <v>182170</v>
      </c>
      <c r="D19" s="6" t="n">
        <v>249048</v>
      </c>
      <c r="E19" s="6" t="n">
        <v>0</v>
      </c>
    </row>
    <row r="20" spans="1:5">
      <c r="A20" s="4" t="s">
        <v>37</v>
      </c>
      <c r="B20" s="6" t="n">
        <v>-1356612</v>
      </c>
      <c r="C20" s="6" t="n">
        <v>90058</v>
      </c>
      <c r="D20" s="6" t="n">
        <v>1323024</v>
      </c>
      <c r="E20" s="6" t="n">
        <v>335457</v>
      </c>
    </row>
    <row r="21" spans="1:5">
      <c r="A21" s="4" t="s">
        <v>108</v>
      </c>
      <c r="B21" s="6" t="n">
        <v>811630</v>
      </c>
      <c r="C21" s="6" t="n">
        <v>1314477</v>
      </c>
      <c r="D21" s="6" t="n">
        <v>2591661</v>
      </c>
      <c r="E21" s="6" t="n">
        <v>185982</v>
      </c>
    </row>
    <row r="22" spans="1:5">
      <c r="A22" s="3" t="s">
        <v>109</v>
      </c>
    </row>
    <row r="23" spans="1:5">
      <c r="A23" s="4" t="s">
        <v>110</v>
      </c>
      <c r="B23" s="6" t="n">
        <v>-507032</v>
      </c>
      <c r="C23" s="6" t="n">
        <v>-20544</v>
      </c>
    </row>
    <row r="24" spans="1:5">
      <c r="A24" s="4" t="s">
        <v>111</v>
      </c>
      <c r="C24" s="6" t="n">
        <v>-164665</v>
      </c>
      <c r="D24" s="6" t="n">
        <v>-477399</v>
      </c>
      <c r="E24" s="6" t="n">
        <v>-608450</v>
      </c>
    </row>
    <row r="25" spans="1:5">
      <c r="A25" s="4" t="s">
        <v>112</v>
      </c>
      <c r="D25" s="6" t="n">
        <v>-20543</v>
      </c>
      <c r="E25" s="6" t="n">
        <v>0</v>
      </c>
    </row>
    <row r="26" spans="1:5">
      <c r="A26" s="4" t="s">
        <v>113</v>
      </c>
      <c r="B26" s="6" t="n">
        <v>-507032</v>
      </c>
      <c r="C26" s="6" t="n">
        <v>-185209</v>
      </c>
      <c r="D26" s="6" t="n">
        <v>-497942</v>
      </c>
      <c r="E26" s="6" t="n">
        <v>-608450</v>
      </c>
    </row>
    <row r="27" spans="1:5">
      <c r="A27" s="3" t="s">
        <v>114</v>
      </c>
    </row>
    <row r="28" spans="1:5">
      <c r="A28" s="4" t="s">
        <v>115</v>
      </c>
      <c r="B28" s="6" t="n">
        <v>1928191</v>
      </c>
      <c r="C28" s="6" t="n">
        <v>0</v>
      </c>
    </row>
    <row r="29" spans="1:5">
      <c r="A29" s="4" t="s">
        <v>116</v>
      </c>
      <c r="D29" s="6" t="n">
        <v>0</v>
      </c>
      <c r="E29" s="6" t="n">
        <v>683531</v>
      </c>
    </row>
    <row r="30" spans="1:5">
      <c r="A30" s="4" t="s">
        <v>117</v>
      </c>
      <c r="B30" s="6" t="n">
        <v>1928191</v>
      </c>
      <c r="C30" s="6" t="n">
        <v>0</v>
      </c>
      <c r="D30" s="6" t="n">
        <v>0</v>
      </c>
      <c r="E30" s="6" t="n">
        <v>683531</v>
      </c>
    </row>
    <row r="31" spans="1:5">
      <c r="A31" s="4" t="s">
        <v>118</v>
      </c>
      <c r="B31" s="6" t="n">
        <v>3053</v>
      </c>
      <c r="C31" s="6" t="n">
        <v>-1854</v>
      </c>
      <c r="D31" s="6" t="n">
        <v>1933</v>
      </c>
      <c r="E31" s="6" t="n">
        <v>-876</v>
      </c>
    </row>
    <row r="32" spans="1:5">
      <c r="A32" s="4" t="s">
        <v>119</v>
      </c>
      <c r="B32" s="6" t="n">
        <v>2235842</v>
      </c>
      <c r="C32" s="6" t="n">
        <v>1127414</v>
      </c>
      <c r="D32" s="6" t="n">
        <v>2095652</v>
      </c>
      <c r="E32" s="6" t="n">
        <v>260187</v>
      </c>
    </row>
    <row r="33" spans="1:5">
      <c r="A33" s="4" t="s">
        <v>120</v>
      </c>
      <c r="B33" s="6" t="n">
        <v>2355839</v>
      </c>
      <c r="C33" s="6" t="n">
        <v>260187</v>
      </c>
      <c r="D33" s="6" t="n">
        <v>260187</v>
      </c>
      <c r="E33" s="6" t="n">
        <v>0</v>
      </c>
    </row>
    <row r="34" spans="1:5">
      <c r="A34" s="4" t="s">
        <v>121</v>
      </c>
      <c r="B34" s="6" t="n">
        <v>4591681</v>
      </c>
      <c r="C34" s="6" t="n">
        <v>1387601</v>
      </c>
      <c r="D34" s="6" t="n">
        <v>2355839</v>
      </c>
      <c r="E34" s="6" t="n">
        <v>260187</v>
      </c>
    </row>
    <row r="35" spans="1:5">
      <c r="A35" s="3" t="s">
        <v>122</v>
      </c>
    </row>
    <row r="36" spans="1:5">
      <c r="A36" s="4" t="s">
        <v>123</v>
      </c>
      <c r="B36" s="6" t="n">
        <v>0</v>
      </c>
      <c r="C36" s="6" t="n">
        <v>0</v>
      </c>
      <c r="D36" s="6" t="n">
        <v>0</v>
      </c>
      <c r="E36" s="6" t="n">
        <v>0</v>
      </c>
    </row>
    <row r="37" spans="1:5">
      <c r="A37" s="4" t="s">
        <v>124</v>
      </c>
      <c r="B37" s="7" t="n">
        <v>0</v>
      </c>
      <c r="C37" s="7" t="n">
        <v>0</v>
      </c>
      <c r="D37" s="7" t="n">
        <v>0</v>
      </c>
      <c r="E3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25</v>
      </c>
      <c r="B1" s="2" t="s">
        <v>1</v>
      </c>
      <c r="C1" s="2" t="s">
        <v>63</v>
      </c>
    </row>
    <row r="2" spans="1:3">
      <c r="B2" s="2" t="s">
        <v>2</v>
      </c>
      <c r="C2" s="2" t="s">
        <v>17</v>
      </c>
    </row>
    <row r="3" spans="1:3">
      <c r="A3" s="3" t="s">
        <v>126</v>
      </c>
    </row>
    <row r="4" spans="1:3">
      <c r="A4" s="4" t="s">
        <v>127</v>
      </c>
      <c r="B4" s="4" t="s">
        <v>128</v>
      </c>
      <c r="C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130</v>
      </c>
      <c r="B1" s="2" t="s">
        <v>1</v>
      </c>
      <c r="C1" s="2" t="s">
        <v>63</v>
      </c>
    </row>
    <row r="2" spans="1:3">
      <c r="B2" s="2" t="s">
        <v>2</v>
      </c>
      <c r="C2" s="2" t="s">
        <v>17</v>
      </c>
    </row>
    <row r="3" spans="1:3">
      <c r="A3" s="3" t="s">
        <v>131</v>
      </c>
    </row>
    <row r="4" spans="1:3">
      <c r="A4" s="4" t="s">
        <v>132</v>
      </c>
      <c r="B4" s="4" t="s">
        <v>133</v>
      </c>
      <c r="C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35</v>
      </c>
      <c r="B1" s="2" t="s">
        <v>1</v>
      </c>
      <c r="C1" s="2" t="s">
        <v>63</v>
      </c>
    </row>
    <row r="2" spans="1:3">
      <c r="B2" s="2" t="s">
        <v>2</v>
      </c>
      <c r="C2" s="2" t="s">
        <v>17</v>
      </c>
    </row>
    <row r="3" spans="1:3">
      <c r="A3" s="3" t="s">
        <v>136</v>
      </c>
    </row>
    <row r="4" spans="1:3">
      <c r="A4" s="4" t="s">
        <v>137</v>
      </c>
      <c r="B4" s="4" t="s">
        <v>138</v>
      </c>
      <c r="C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solidated Statements of Stoc</vt:lpstr>
      <vt:lpstr>CONSOLIDATED STATEMENTS OF CASH</vt:lpstr>
      <vt:lpstr>ORGANIZATION AND DESCRIPTION OF</vt:lpstr>
      <vt:lpstr>SUMMARY OF SIGNIFICANT ACCOUNTI</vt:lpstr>
      <vt:lpstr>PROPERTY AND EQUIPMENT, NET</vt:lpstr>
      <vt:lpstr>INTANGIBLE ASSETS</vt:lpstr>
      <vt:lpstr>ACCRUED EXPENSES AND OTHER PAYA</vt:lpstr>
      <vt:lpstr>INCOME TAXES</vt:lpstr>
      <vt:lpstr>STOCKHOLDERS' EQUITY</vt:lpstr>
      <vt:lpstr>COMMITMENTS</vt:lpstr>
      <vt:lpstr>SUBSEQUENT EVENT</vt:lpstr>
      <vt:lpstr>SUMMARY OF SIGNIFICANT ACCOUN16</vt:lpstr>
      <vt:lpstr>SUMMARY OF SIGNIFICANT ACCOUN17</vt:lpstr>
      <vt:lpstr>PROPERTY AND EQUIPMENT, NET (Ta</vt:lpstr>
      <vt:lpstr>ACCRUED EXPENSES AND OTHER PA19</vt:lpstr>
      <vt:lpstr>INCOME TAXES (Tables)</vt:lpstr>
      <vt:lpstr>COMMITMENTS (Tables)</vt:lpstr>
      <vt:lpstr>ORGANIZATION AND DESCRIPTION 22</vt:lpstr>
      <vt:lpstr>SUMMARY OF SIGNIFICANT ACCOUN23</vt:lpstr>
      <vt:lpstr>SUMMARY OF SIGNIFICANT ACCOUN24</vt:lpstr>
      <vt:lpstr>PROPERTY AND EQUIPMENT, NET (De</vt:lpstr>
      <vt:lpstr>PROPERTY AND EQUIPMENT, NET (26</vt:lpstr>
      <vt:lpstr>INTANGIBLE ASSETS (Details Text</vt:lpstr>
      <vt:lpstr>ACCRUED EXPENSES AND OTHER PA28</vt:lpstr>
      <vt:lpstr>INCOME TAXES (Details)</vt:lpstr>
      <vt:lpstr>INCOME TAXES (Details 1)</vt:lpstr>
      <vt:lpstr>INCOME TAXES (Details 2)</vt:lpstr>
      <vt:lpstr>INCOME TAXES (Details 3)</vt:lpstr>
      <vt:lpstr>INCOME TAXES (Details Textual)</vt:lpstr>
      <vt:lpstr>COMMITMENTS (Details)</vt:lpstr>
      <vt:lpstr>COMMITMENTS (Details Textual)</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2:13:01Z</dcterms:created>
  <dcterms:modified xmlns:dcterms="http://purl.org/dc/terms/" xmlns:xsi="http://www.w3.org/2001/XMLSchema-instance" xsi:type="dcterms:W3CDTF">2016-01-27T12:13:01Z</dcterms:modified>
  <dc:title xmlns:dc="http://purl.org/dc/elements/1.1/">Untitled</dc:title>
  <dc:description xmlns:dc="http://purl.org/dc/elements/1.1/"/>
  <dc:subject xmlns:dc="http://purl.org/dc/elements/1.1/"/>
  <cp:keywords/>
  <cp:category/>
</cp:coreProperties>
</file>